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Discontinued Operations" sheetId="9" state="visible" r:id="rId9"/>
    <sheet xmlns:r="http://schemas.openxmlformats.org/officeDocument/2006/relationships" name="Fair Value" sheetId="10" state="visible" r:id="rId10"/>
    <sheet xmlns:r="http://schemas.openxmlformats.org/officeDocument/2006/relationships" name="Stock-Based Compensation" sheetId="11" state="visible" r:id="rId11"/>
    <sheet xmlns:r="http://schemas.openxmlformats.org/officeDocument/2006/relationships" name="Earnings (Loss) Per Share" sheetId="12" state="visible" r:id="rId12"/>
    <sheet xmlns:r="http://schemas.openxmlformats.org/officeDocument/2006/relationships" name="Inventory" sheetId="13" state="visible" r:id="rId13"/>
    <sheet xmlns:r="http://schemas.openxmlformats.org/officeDocument/2006/relationships" name="Investment in Macrophage Therap" sheetId="14" state="visible" r:id="rId14"/>
    <sheet xmlns:r="http://schemas.openxmlformats.org/officeDocument/2006/relationships" name="Accounts Payable, Accrued Liabi"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Equity Instruments"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Supplemental Disclosure for Sta"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Inventory (Tables)" sheetId="29" state="visible" r:id="rId29"/>
    <sheet xmlns:r="http://schemas.openxmlformats.org/officeDocument/2006/relationships" name="Segments (Tables)" sheetId="30" state="visible" r:id="rId30"/>
    <sheet xmlns:r="http://schemas.openxmlformats.org/officeDocument/2006/relationships" name="Summary of Significant Accoun31" sheetId="31" state="visible" r:id="rId31"/>
    <sheet xmlns:r="http://schemas.openxmlformats.org/officeDocument/2006/relationships" name="Discontinued Operations (Detail"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Narrative)" sheetId="35" state="visible" r:id="rId35"/>
    <sheet xmlns:r="http://schemas.openxmlformats.org/officeDocument/2006/relationships" name="Stock-Based Compensation (Summa" sheetId="36" state="visible" r:id="rId36"/>
    <sheet xmlns:r="http://schemas.openxmlformats.org/officeDocument/2006/relationships" name="Stock-Based Compensation (Sum37" sheetId="37" state="visible" r:id="rId37"/>
    <sheet xmlns:r="http://schemas.openxmlformats.org/officeDocument/2006/relationships" name="Stock-Based Compensation (Detai" sheetId="38" state="visible" r:id="rId38"/>
    <sheet xmlns:r="http://schemas.openxmlformats.org/officeDocument/2006/relationships" name="Earnings (Loss) Per Share (Deta" sheetId="39" state="visible" r:id="rId39"/>
    <sheet xmlns:r="http://schemas.openxmlformats.org/officeDocument/2006/relationships" name="Earnings (Loss) Per Share (De40" sheetId="40" state="visible" r:id="rId40"/>
    <sheet xmlns:r="http://schemas.openxmlformats.org/officeDocument/2006/relationships" name="Inventory - Components of Inven" sheetId="41" state="visible" r:id="rId41"/>
    <sheet xmlns:r="http://schemas.openxmlformats.org/officeDocument/2006/relationships" name="Notes Payable (Details Narrativ" sheetId="42" state="visible" r:id="rId42"/>
    <sheet xmlns:r="http://schemas.openxmlformats.org/officeDocument/2006/relationships" name="Equity Instruments (Details Nar" sheetId="43" state="visible" r:id="rId43"/>
    <sheet xmlns:r="http://schemas.openxmlformats.org/officeDocument/2006/relationships" name="Stock Warrants (Details Narrati" sheetId="44" state="visible" r:id="rId44"/>
    <sheet xmlns:r="http://schemas.openxmlformats.org/officeDocument/2006/relationships" name="Income Taxes (Details Narrative" sheetId="45" state="visible" r:id="rId45"/>
    <sheet xmlns:r="http://schemas.openxmlformats.org/officeDocument/2006/relationships" name="Segments (Details)" sheetId="46" state="visible" r:id="rId46"/>
    <sheet xmlns:r="http://schemas.openxmlformats.org/officeDocument/2006/relationships" name="Supplemental Disclosure for S47" sheetId="47" state="visible" r:id="rId47"/>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Entity Registrant Name</t>
  </si>
  <si>
    <t>NAVIDEA BIOPHARMACEUTICALS, INC.</t>
  </si>
  <si>
    <t>Trading Symbol</t>
  </si>
  <si>
    <t>NAVB</t>
  </si>
  <si>
    <t>Entity Central Index Key</t>
  </si>
  <si>
    <t>Current Fiscal Year End Date</t>
  </si>
  <si>
    <t>--12-31</t>
  </si>
  <si>
    <t>Document Fiscal Year Focus</t>
  </si>
  <si>
    <t>Document Fiscal Period Focus</t>
  </si>
  <si>
    <t>Q1</t>
  </si>
  <si>
    <t>Entity Filer Category</t>
  </si>
  <si>
    <t>Accelerated Filer</t>
  </si>
  <si>
    <t>Entity Common Stock, Shares Outstanding</t>
  </si>
  <si>
    <t>Consolidated Balance Sheets - USD ($)</t>
  </si>
  <si>
    <t>Dec. 31, 2016</t>
  </si>
  <si>
    <t>Current assets:</t>
  </si>
  <si>
    <t>Cash</t>
  </si>
  <si>
    <t>Restricted cash</t>
  </si>
  <si>
    <t>Accounts and other receivables</t>
  </si>
  <si>
    <t>Inventory, net</t>
  </si>
  <si>
    <t>Prepaid expenses and other</t>
  </si>
  <si>
    <t>Assets associated with discontinued operations, current</t>
  </si>
  <si>
    <t>Total current assets</t>
  </si>
  <si>
    <t>Property and equipment</t>
  </si>
  <si>
    <t>Less accumulated depreciation and amortization</t>
  </si>
  <si>
    <t>Property and equipment, net</t>
  </si>
  <si>
    <t>Patents, trademarks and license agreements</t>
  </si>
  <si>
    <t>Guaranteed earnout receivable</t>
  </si>
  <si>
    <t>Other assets</t>
  </si>
  <si>
    <t>Assets associated with discontinued operations</t>
  </si>
  <si>
    <t>Total assets</t>
  </si>
  <si>
    <t>Current liabilities:</t>
  </si>
  <si>
    <t>Accounts payable</t>
  </si>
  <si>
    <t>Accrued liabilities and other</t>
  </si>
  <si>
    <t>Deferred revenue, current</t>
  </si>
  <si>
    <t>Notes payable, current</t>
  </si>
  <si>
    <t>Liabilities associated with discontinued operations, current</t>
  </si>
  <si>
    <t>Total current liabilities</t>
  </si>
  <si>
    <t>Notes payable</t>
  </si>
  <si>
    <t>Other liabilities</t>
  </si>
  <si>
    <t>Total liabilities</t>
  </si>
  <si>
    <t>Commitments and contingencies</t>
  </si>
  <si>
    <t xml:space="preserve"> </t>
  </si>
  <si>
    <t>Stockholders’ equity (deficit):</t>
  </si>
  <si>
    <t>Preferred stock; $.001 par value; 5,000,000 shares authorized; no shares issued or outstanding at March 31, 2017 and December 31, 2016, respectively</t>
  </si>
  <si>
    <t>Common stock; $.001 par value; 300,000,000 shares authorized; 161,898,338 and 155,762,729 shares issued and outstanding at March 31, 2017 and December 31, 2016, respectively</t>
  </si>
  <si>
    <t>Additional paid-in capital</t>
  </si>
  <si>
    <t>Accumulated deficit</t>
  </si>
  <si>
    <t>Total Navidea stockholders' equity (deficit)</t>
  </si>
  <si>
    <t>Noncontrolling interest</t>
  </si>
  <si>
    <t>Total stockholders’ equity (deficit)</t>
  </si>
  <si>
    <t>Total liabilities and stockholders’ equity (deficit)</t>
  </si>
  <si>
    <t>Consolidated Balance Sheets (Parenthetical) - $ / share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solidated Statements of Operations - USD ($)</t>
  </si>
  <si>
    <t>Mar. 31, 2016</t>
  </si>
  <si>
    <t>Revenue:</t>
  </si>
  <si>
    <t>Tc 99m tilmanocept sales revenue</t>
  </si>
  <si>
    <t>Tc 99m tilmanocept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expense) income:</t>
  </si>
  <si>
    <t>Interest income, net</t>
  </si>
  <si>
    <t>Equity in loss of R-NAV, LLC</t>
  </si>
  <si>
    <t>Change in fair value of financial instruments</t>
  </si>
  <si>
    <t>Loss on extinguishment of debt</t>
  </si>
  <si>
    <t>Other, net</t>
  </si>
  <si>
    <t>Total other (expense) income, net</t>
  </si>
  <si>
    <t>Loss before income taxes</t>
  </si>
  <si>
    <t>Benefit from income taxes</t>
  </si>
  <si>
    <t>Loss from continuing operations</t>
  </si>
  <si>
    <t>Discontinued operations, net of tax effect:</t>
  </si>
  <si>
    <t>Loss from discontinued operations</t>
  </si>
  <si>
    <t>Gain on sale</t>
  </si>
  <si>
    <t>Net income (loss)</t>
  </si>
  <si>
    <t>Less loss attributable to noncontrolling interest</t>
  </si>
  <si>
    <t>Net loss attributable to common stockholders</t>
  </si>
  <si>
    <t>Income (loss) per common share (basic):</t>
  </si>
  <si>
    <t>Continuing operations</t>
  </si>
  <si>
    <t>Discontinued operations</t>
  </si>
  <si>
    <t>Attributable to common stockholders</t>
  </si>
  <si>
    <t>Weighted average shares outstanding (basic)</t>
  </si>
  <si>
    <t>Income (loss) per common share (diluted):</t>
  </si>
  <si>
    <t>Weighted average shares outstanding (diluted)</t>
  </si>
  <si>
    <t>Consolidated Statement of Stockholders' Equity (Deficit) - 3 months ended Mar. 31, 2017 - USD ($)</t>
  </si>
  <si>
    <t>Common Stock [Member]</t>
  </si>
  <si>
    <t>Additional Paid In Capital [Member]</t>
  </si>
  <si>
    <t>Retained Earnings [Member]</t>
  </si>
  <si>
    <t>Noncontrolling Interest [Member]</t>
  </si>
  <si>
    <t>Total</t>
  </si>
  <si>
    <t>Balance at Dec. 31, 2016</t>
  </si>
  <si>
    <t>Balance, shares at Dec. 31, 2016</t>
  </si>
  <si>
    <t>Issued stock in payment of Board retainers</t>
  </si>
  <si>
    <t>Issued stock in payment of Board retainers, shares</t>
  </si>
  <si>
    <t>Issued stock in payment of employee bonuses</t>
  </si>
  <si>
    <t>Issued stock in payment of employee bonuses, shares</t>
  </si>
  <si>
    <t>Issued stock upon exercise of warrants</t>
  </si>
  <si>
    <t>Issued stock upon exercise of warrants, shares</t>
  </si>
  <si>
    <t>Issued warrants in connection with Asset Sale</t>
  </si>
  <si>
    <t>Issued warrants for extension of license agreement</t>
  </si>
  <si>
    <t>Stock compensation expense</t>
  </si>
  <si>
    <t>Net income</t>
  </si>
  <si>
    <t>Reclassification of funds invested (see Note 8)</t>
  </si>
  <si>
    <t>Balance at Mar. 31, 2017</t>
  </si>
  <si>
    <t>Balance, shares at Mar. 31, 2017</t>
  </si>
  <si>
    <t>Consolidated Statements of Cash Flows - USD ($)</t>
  </si>
  <si>
    <t>Cash flows from operating activities:</t>
  </si>
  <si>
    <t>Adjustments to reconcile net loss to net cash used in operating activities:</t>
  </si>
  <si>
    <t>Depreciation and amortization</t>
  </si>
  <si>
    <t>Loss on disposal and abandonment of assets</t>
  </si>
  <si>
    <t>Amortization of debt discount and issuance costs</t>
  </si>
  <si>
    <t>Compounded interest on long term debt</t>
  </si>
  <si>
    <t>Issued warrants in connection with advisory services agreement</t>
  </si>
  <si>
    <t>Value of restricted stock issued to directors</t>
  </si>
  <si>
    <t>Value of stock issued to employees</t>
  </si>
  <si>
    <t>Other</t>
  </si>
  <si>
    <t>Changes in operating assets and liabilities:</t>
  </si>
  <si>
    <t>Inventory</t>
  </si>
  <si>
    <t>Prepaid expenses and other assets</t>
  </si>
  <si>
    <t>Accrued and other liabilities</t>
  </si>
  <si>
    <t>Deferred revenue</t>
  </si>
  <si>
    <t>Net cash provided by (used in) operating activities</t>
  </si>
  <si>
    <t>Cash flows from investing activities:</t>
  </si>
  <si>
    <t>Purchases of equipment</t>
  </si>
  <si>
    <t>Net cash used in investing activities</t>
  </si>
  <si>
    <t>Cash flows from financing activities:</t>
  </si>
  <si>
    <t>Proceeds from issuance of common stock</t>
  </si>
  <si>
    <t>Principal payments on notes payable</t>
  </si>
  <si>
    <t>Restricted cash held for payment against debt</t>
  </si>
  <si>
    <t>Payments under capital leases</t>
  </si>
  <si>
    <t>Net cash used in financing activities</t>
  </si>
  <si>
    <t>Net increase (decrease) in cash</t>
  </si>
  <si>
    <t>Cash, beginning of period</t>
  </si>
  <si>
    <t>Cash, end of period</t>
  </si>
  <si>
    <t>Summary of Significant Accounting Policies</t>
  </si>
  <si>
    <t>Accounting Policies [Abstract]</t>
  </si>
  <si>
    <t xml:space="preserve"> a. Basis of Presentation: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Prior to termination of Navidea’s joint venture with R-NAV, LLC (“R-NAV”), Navidea's investment in R-NAV was
being accounted for using the equity method of accounting and was therefore not consolidated. On March 3, 2017, pursuant to an Asset Purchase Agreement dated November
23, 2016, (the “Purchase Agreement”), the Company completed its previously announced sale to Cardinal Health 414, LLC
(“Cardinal Health 414”) of its assets used, held for use, or intended to be used in operating its business of developing,
manufacturing and commercializing a product used for lymphatic mapping, lymph node biopsy, and the diagnosis of metastatic spread
to lymph nodes for staging of cancer (the “Business”), including the Company’s radioactive diagnostic agent marketed
under the Lymphoseek® trademark for current approved indications by the U.S. Food and Drug Administration (“FDA”)
and similar indications approved by the FDA in the future (the “Product”), in Canada, Mexico and the United States
(the “Territory”) (giving effect to the License-Back described below and excluding certain assets specifically retained
by the Company) (the “Asset Sale”). Such assets sold in the Asset Sale consist primarily of, without limitation, (i)
intellectual property used in or reasonably necessary for the conduct of the Business, (ii) inventory of, and customer, distribution,
and product manufacturing agreements related to, the Business, (iii) all product registrations related to the Product, including
the new drug application approved by the FDA for the Product and all regulatory submissions in the United States that have been
made with respect to the Product and all Health Canada regulatory submissions and, in each case, all files and records related
thereto, (iv) all related clinical trials and clinical trial authorizations and all files and records related thereto, and (v)
all right, title and interest in and to the Product, as specified in the Purchase Agreement (the “Acquired Assets”). Upon closing of the Asset Sale, the Supply and Distribution Agreement,
dated November 15, 2007 (as amended, the “Supply and Distribution Agreement”), between Cardinal Health 414 and the
Company was terminated and, as a result, the provisions thereof are of no further force or effect (other than any indemnification,
payment, notification or data sharing obligations which survive the termination).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See Note 3. b. Financial Instruments and Fair Value: Level 1 Level 2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4. The following methods and assumptions were used to estimate the fair
value of each class of financial instruments:
(1) Cash, restricted cash, accounts and other receivables, accounts payable, and accrued liabilities: The carrying amounts approximate fair value because of the short maturity of these instruments.
(2) Notes payable: The carrying value of our debt at March 31, 2017 and December 31, 2016 primarily consists of the face amount of the notes less unamortized discounts. At March 31, 2017 and December 31, 2016,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March 31, 2017, the fair value of our notes payable is approximately $2.1 million, equal to the carrying value of $2.1 million. See Note 10.
(3) Derivative liabilities: Derivative liabilities are related to certain outstanding warrants which are recorded at fair value. Derivative liabilities totaling $63,000 as of March 31, 2017 and December 31, 2016 were included in other liabilities on the consolidated balance sheets. The assumptions used to calculate fair value as of March 31, 2017 and December 31, 2016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4. c. Revenue Recognition: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determined that the license and other non-contingent deliverables did not have stand-alone
value because the license could not be deemed to be fully delivered for its intended purpose unless we performed our other obligations,
including specified development work. Accordingly, they did not meet the separation criteria, resulting in these deliverables being
considered a single unit of account. As a result, revenue relating to the upfront cash payment was deferred and was being recognized
on a straight-line basis over the estimated obligation period of two years. However, the remaining deferred revenue of $417,000
was recognized upon obtaining European approval of a reduced-mass vial in September 2016, several months earlier than originally
anticipated. d. Recently Adopted Accounting Standards: Compensation – Stock Compensation (Topic 178): Improvements to Employee Share-Based Payment Accounting · As of December 31, 2016, $15.3 million of our U.S. net operating loss carryforwards related to stock-based compensation tax deductions in excess of book compensation expense (“APIC NOLs”), that will be credited to additional paid-in capital when such deductions reduce taxes payable as determined on a "with-and-without" basis. Accordingly, these APIC NOLs will reduce federal taxes payable if realized in future periods. As of December 31, 2016, we have also recorded a full valuation allowance against these APIC NOLs. This resulted in a zero cumulative effect adjustment to accumulated deficit as a result of the adoption of ASU 2016-09. · Due to the full valuation allowance for the Company’s tax provision, these APIC NOLs have never been recorded in additional paid-in-capital. The Company does not anticipate any impact going forward as any amounts to be recorded in the consolidated statements of operations would be fully offset by the valuation allowance, nor would they result in a related classification in cash flows for operating activities. · The Company will continue to recognize forfeitures through estimates consistent with our past practices as opposed to when they occur. · The Company already classifies cash paid to taxing authorities arising from the withholding of shares from employees in cash flows from financing activities.</t>
  </si>
  <si>
    <t>Liquidity</t>
  </si>
  <si>
    <t>Liquidity [Abstract]</t>
  </si>
  <si>
    <t>Prior
to the Asset Sale to Cardinal Health 414 in March 2017, all of our material assets were pledged as collateral for our borrowings
under the Term Loan Agreement (the “CRG Loan Agreement”) with CRG. In addition to the security interest in our assets,
the CRG Loan Agreement carried covenants that imposed significant requirements on us. An event of default would have entitled
CRG to accelerate the maturity of our indebtedness, increase the interest rate from 14% to the default rate of 18% per annum,
and invoke other remedies available to CRG under the loan agreement and the related security agreement. During the course of 2016,
CRG alleged multiple claims of default on the CRG Loan Agreement, and filed suit in the District Court of Harris County, Texas.
On June 22, 2016, CRG exercised control over one of the Company’s primary bank accounts and took possession of $4.1 million
that was on deposit. On
March 3, 2017, the Company entered into a Global Settlement Agreement with MT, CRG, and Cardinal Health 414 to effectuate the
terms of the settlement previously entered into by the parties on February 22, 2017. In accordance with the Global Settlement
Agreement, on March 3, 2017, the Company repaid $59 million (the “Deposit Amount”)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actual amount owed by the Company to
CRG under the CRG Loan Documents (the “Final Payoff Amount”). The Company and CRG further agreed that the Final Payoff
Amount would be no less than $47 million (the “Low Payoff Amount”) and no more than $66 million (the “High Payoff
Amount”). In addition, concurrently with the payment of the Deposit Amount and closing of the Asset Sale, (i) Cardinal Health
414 posted a $7 million letter of credit in favor of CRG (at the Company’s cost and expense to be deducted from the closing
proceeds due to the Company, and subject to Cardinal Health 414’s indemnification rights under the Purchase Agreement) as
security for the amount by which the High Payoff Amount exceeds the Deposit Amount in the event the Company is unable to pay all
or a portion of such amount, and (ii) CRG posted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2 million being held in escrow pursuant to court order in the Ohio case and the $3 million being
held in escrow pursuant to court order in the Texas case were released to the Company following the closing of the Asset Sale. In
addition, our Loan Agreement with Platinum-Montaur Life Sciences LLC, an affiliate of Platinum Management (NY) LLC, Platinum Partners
Value Arbitrage Fund L.P., Platinum Partners Liquid Opportunity Master Fund L.P., Platinum Liquid Opportunity Management (NY)
LLC, and Montsant Partners LLC (collectively, “Platinum”) (the “Platinum Loan Agreement”) carries standard
non-financial covenants typical for commercial loan agreements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accelerate the maturity of the debt. Such actions by Platinum could adversely affect our operations, results of operations
and financial condition, including causing us to curtail our product development activities. The
Platinum Loan Agreement includes a covenant that results in an event of default on the Platinum Loan Agreement upon default on
the CRG Loan Agreement. As discussed above, the Company is maintaining its position that CRG’s alleged claims do not constitute
events of default under the CRG Loan Agreement and believes it has defenses against such claims. The Company has obtained a waiver
from Platinum confirming that we are not in default under the Platinum Loan Agreement as a result of the alleged default on the
CRG Loan Agreement and as such, we are currently in compliance with all covenants under the Platinum Loan Agreement. In
connection with the closing of the Asset Sale to Cardinal Health 414, the Company repaid to Platinum Partners Credit Opportunities
Master Fund, LP (“PPCO”) an aggregate of approximately $7.7 million in partial satisfaction of the Company’s
liabilities, obligations and indebtedness under the Platinum Loan Agreement between the Company and Platinum-Montaur Life Sciences,
LLC (“Platinum-Montaur”), which, to the extent of such payment, were transferred by Platinum-Montaur to PPCO. The
Company was informed by Platinum Partners Value Arbitrage Fund LP (“PPVA”) that it was the owner of the balance of
the Platinum-Montaur loan. Such balance of approximately $1.9 million was due upon closing of the Asset Sale but withheld by the
Company and not paid to anyone as it is subject to competing claims of ownership by both Dr. Michael Goldberg, the Company’s
President and Chief Executive Officer, and PPVA. Based
on our projected cash burn for the next twelve months, we believe that substantial doubt about the Company’s financial position
and ability to continue as a going concern has been mitigated due to the Company’s efforts achieved, and planned, in reducing
salaries and facilities expenses and our considerable discretion over the extent of development project expenditures that are
included in the current budget. Although we could still be required to pay up to an additional $7 million to CRG depending
upon the outcome of the Texas litigation, the Company’s management believes that the Company will be able to continue as
a going concern for at least twelve months following the issuance of this Quarterly Report on Form 10-Q.</t>
  </si>
  <si>
    <t>Discontinued Operations</t>
  </si>
  <si>
    <t>Discontinued Operations and Disposal Groups [Abstract]</t>
  </si>
  <si>
    <t xml:space="preserve">On March 3, 2017, the Company completed the sale to Cardinal Health
414 of its assets used, held for use, or intended to be used in operating its business of developing, manufacturing and commercializing
a product used for lymphatic mapping, lymph node biopsy, and the diagnosis of metastatic spread to lymph nodes for staging of cancer,
including the Company’s radioactive diagnostic agent marketed under the Lymphoseek® trademark for current approved indications
by the FDA and similar indications approved by the FDA in the future, in Canada, Mexico and the United States. In exchange for the Acquired Assets, Cardinal Health 414 (i) made
a cash payment to the Company at closing of approximately $80.6 million after adjustments based on inventory being transferred
and an advance of $3 million of guaranteed earnout payments as part of the CRG settlement, (ii) assumed certain liabilities of
the Company associated with the Product as specified in the Purchase Agreement, and (iii) agreed to make periodic earnout payments
(to consist of contingent payments and milestone payments which, if paid, will be treated as additional purchase price) to the
Company based on net sales derived from the purchased Product subject, in each case, to Cardinal Health 414’s right to off-set.
In no event will the sum of all earnout payments, as further described in the Purchase Agreement, exceed $230 million over a period
of ten years, of which $20.1 million are guaranteed payments of $6.7 million per year for each of the three years immediately after
closing of the Asset Sale. At the closing of the Asset Sale, $3 million of such earnout payments were advanced by Cardinal Health
414 to the Company, and paid to CRG as part of the Deposit Amount paid to CRG. This advance is to be applied to the third year
of guaranteed payments. We recorded a net gain on the sale of the Business of $88.7 million
for the three months ended March 31, 2017, including $16.5 in guaranteed consideration, which was discounted to the present value
of future cash flows. The proceeds were offset by $3.3 million in estimated fair value of warrants issued to Cardinal Health 414,
$2.0 million in legal and other fees related to the sale, $800,000 in net balance sheet dispositions and write-offs, and $4.6 million
in estimated taxes. As a result of the Asset Sale, we reclassified certain assets and
liabilities as assets and liabilities associated with discontinued operations. The following assets and liabilities have been segregated
and included in assets associated with discontinued operations or liabilities associated with discontinued operations, as appropriate,
in the consolidated balance sheets:
March 31, 2017 December 31, 2016
Accounts and other receivables $ — $ 1,598,994
Inventory, net — 1,374,618
Prepaid expenses — 170,635
Assets associated with discontinued operations, current — 3,144,247
Property and equipment, net of accumulated depreciation — 70,973
Patents and trademarks, net of accumulated amortization — 34,282
Assets associated with discontinued operations, noncurrent — 105,255
Total assets associated with discontinued operations $ — $ 3,249,502
Accounts payable $ 152,108 $ 1,957,938
Accrued liabilities 3,402,212 607,659
Deferred revenue — 2,300,000
Liabilities associated with discontinued operations, current $ 3,554,320 $ 4,865,597 In addition, we reclassified certain revenues and expenses related
to the Business to discontinued operations for all periods presented, including interest expense related to the CRG and Platinum
debt obligations as required by current accounting guidance. The following amounts have been segregated from continuing operations
and included in discontinued operations in the consolidated statements of operations:
Three Months Ended March 31,
2017 2016
Revenue:
Lymphoseek sales revenue $ 2,917,213 $ 3,773,880
Grant and other revenue — 190
Total revenue 2,917,213 3,774,070
Cost of goods sold 364,192 533,440
Gross profit 2,553,021 3,240,630
Operating expenses:
Research and development 283,533 587,249
Selling, general and administrative 820,203 1,463,534
Total operating expenses 1,103,736 2,050,783
Income from discontinued operations 1,449,285 1,189,847
Interest expense (1,718,506 ) (2,194,280 )
Loss before income taxes (269,221 ) (1,004,433 )
Benefit from income taxes 13,360 —
Loss from discontinued operations $ (255,861 ) $ (1,004,433 ) </t>
  </si>
  <si>
    <t>Fair Value</t>
  </si>
  <si>
    <t>Fair Value Disclosures [Abstract]</t>
  </si>
  <si>
    <t xml:space="preserve">The Company has been informed by PPVA that it is the owner of the
balance of the Platinum-Montaur loan. Such balance of approximately $1.9 million was due upon closing of the Asset Sale but withheld
by the Company and not paid to anyone as it is subject to competing claims of ownership by both Dr. Michael Goldberg, the Company’s
President and Chief Executive Officer, and PPVA. Platinum or Dr. Goldberg has the right to convert all or any portion
of the unpaid principal or unpaid interest accrued on all draws under the Platinum credit facility, under certain circumstances.
The Platinum debt instrument, including the embedded option to convert such debt into common stock, is recorded at fair value on
the consolidated balance sheets and deemed to be a derivative instrument as the amount of shares to be issued upon conversion is
indeterminable. The estimated fair value of the Platinum notes payable is $1.9 million and $9.6 million at March 31, 2017
and December 31, 2016, respectively.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at both March 31, 2017 and December 31,
2016, and will continue to be measured on a recurring basis. See Note 1(b)(3). The following tables set forth, by level, financial liabilities measured
at fair value on a recurring basis:
Liabilities Measured at Fair Value on a Recurring Basis as of March 31, 2017
Description
Quoted Prices in Active Markets for Identical Liabilities (Level 1)
Significant Other Observable Inputs (Level 2)
Significant Unobservable Inputs (Level 3) Total
Platinum notes payable $ — $ — $ 1,926,218 $ 1,926,218
Liability related to MT warrants — — 63,000 63,000
Liabilities Measured at Fair Value on a Recurring Basis as of December 31, 2016
Description
Quoted Prices in Active Markets for Identical Liabilities (Level 1)
Significant Other Observable Inputs (Level 2)
Significant Unobservable Inputs (Level 3) Total
Platinum notes payable $ — $ — $ 9,641,179 $ 9,641,179
Liability related to MT warrants — — 63,000 63,000
a. Valuation Processes-Level 3 Measurements:
The assumptions used in the Monte Carlo simulation as of March 31,
2017 and December 31, 2016 are summarized in the following table:
March 31, 2017 December 31, 2016
Estimated volatility 110 % 76 %
Expected term (in years) 0.43 4.75
Debt rate 8.125 % 8.125 %
Beginning stock price $ 0.58 $ 0.64
b. Sensitivity Analysis-Level 3 Measurements: There were no Level 1 or Level 2 liabilities outstanding at any time
during the three-month periods ended March 31, 2017 and 2016. There were no transfers in or out of our Level 1 or Level 2
liabilities during the three-month periods ended March 31, 2017 or 2016. Changes in the estimated fair value of our Level
3 liabilities relating to unrealized gains (losses) are recorded as changes in fair value of financial instruments in the consolidated
statements of operations. The change in the estimated fair value of our Level 3 liabilities during the three-month periods ended
March 31, 2017 and 2016 was decreases of $140,000 and $1.1 million, respectively. </t>
  </si>
  <si>
    <t>Stock-Based Compensation</t>
  </si>
  <si>
    <t>Disclosure of Compensation Related Costs, Share-based Payments [Abstract]</t>
  </si>
  <si>
    <t xml:space="preserve">For the three-month periods ended March 31, 2017 and 2016, our
total stock-based compensation expense, which includes reversals of expense for certain forfeited or cancelled awards, was approximately
$147,000 and $341,000, respectively. We have not recorded any income tax benefit related to stock-based compensation in either
of the three-month periods ended March 31, 2017 and 2016. In September 2016, the Board of Directors approved the 2016 Stock
Incentive Plan (the “2016 Plan”), authorizing a total of 10 million shares. The 2016 Plan has not yet been approved
by Navidea’s stockholders. In connection with Dr. Goldberg’s appointment as Chief Executive Officer of the Company
in September 2016, the Board of Directors awarded options to purchase 5,000,000 shares of our common stock to Dr. Goldberg, subject
to stockholder approval of the 2016 Plan. If approved, these stock options will vest 100% when the average closing price of the
Company’s common stock over a period of five consecutive trading days equals or exceeds $2.50 per share, and expire on the
tenth anniversary of the date of grant. A summary of the status of our stock options as of March 31,
2017, and changes during the three-month period then ended, is presented below:
Three Months Ended March 31, 2017
Number of Options
Weighted Average Exercise Price
Weighted Average Remaining Contractual Life
Aggregate Intrinsic Value
Outstanding at beginning of period 3,380,615 $ 2.00
Granted — —
Exercised — —
Canceled and Forfeited (108,150 ) 1.48
Expired — —
Outstanding at end of period 3,272,465 $ 2.01 6.2 years $ 10,922
Exercisable at end of period 3,002,405 $ 2.04 6.1 years $ 10,922 A summary of the status of our unvested restricted stock as of March 31,
2017, and changes during the three-month period then ended, is presented below:
Three Months Ended March 31, 2017
Number of Shares
Weighted Average Grant-Date Fair Value
Unvested at beginning of period 207,000 $ 1.17
Granted — —
Vested — —
Forfeited — —
Unvested at end of period 207,000 $ 1.17 As of March 31, 2017, there was approximately $101,000 of total
unrecognized compensation expense related to unvested stock-based awards, which we expect to recognize over the remaining weighted
average vesting term of 1.4 years. </t>
  </si>
  <si>
    <t>Earnings (Loss) Per Share</t>
  </si>
  <si>
    <t>Earnings Per Share [Abstract]</t>
  </si>
  <si>
    <t xml:space="preserve">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debt, convertible preferred stock, options and warrants. The following table sets forth the reconciliation of the weighted
average number of common shares outstanding used to compute basic and diluted earnings (loss) per share for the three-month periods
ended March 31, 2017 and 2016:
Three Months Ended March 31,
2017 2016
Weighted average shares outstanding, basic 160,376,476 155,308,094
Dilutive shares related to warrants 4,288,479 —
Unvested restricted stock 207,000 —
Weighted average shares outstanding, diluted 164,871,955 155,308,094 Diluted earnings (loss) per common share for the three-month periods
ended March 31, 2017 and 2016 excludes the effects of 15.9 million and 15.1 million common share equivalents, respectively,
since such inclusion would be anti-dilutive. The excluded shares consist of common shares issuable upon exercise of outstanding
stock options and warrants, and upon the conversion of convertible debt and convertible preferred stock.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207,000 and 134,000 shares of unvested restricted stock
for the three-month periods ended March 31, 2017 and 2016, respectively, were excluded in determining basic and diluted loss
per share from continuing operations because such inclusion would be anti-dilutive. </t>
  </si>
  <si>
    <t>Inventory Disclosure [Abstract]</t>
  </si>
  <si>
    <t xml:space="preserve">All components of inventory are valued at the lower of cost (first-in,
first-out) or net realizable value. We adjust inventory to net realizable value if the net realizable value is lower than the carrying
cost of the inventory. Net realizable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The components of inventory as of March 31, 2017 and December 31,
2016 are as follows:
March 31, 2017
December 31, 2016
(unaudited)
Materials $ — $ 94,500
Work-in-process — 1,708
Finished goods 748 —
Reserves — —
Total $ 748 $ 96,208 </t>
  </si>
  <si>
    <t>Investment in Macrophage Therapeutics, Inc.</t>
  </si>
  <si>
    <t>Investments in and Advances to Affiliates, Schedule of Investments [Abstract]</t>
  </si>
  <si>
    <t xml:space="preserve">In March 2015, Platinum and Dr. Goldberg (collectively, the “MT
Investors”) invested $300,000 and $200,000, respectively, in MT in exchange for shares of MT’s Series A Convertible
Preferred Stock (“MT Preferred Stock”) and warrants to purchase common shares of MT (“MT Common Stock”).
The MT Preferred Stock and warrants are convertible into, and exercisable for, MT Common Stock. In December 2015 and May 2016, Platinum made additional investments
in MT totaling $200,000. MT was not obligated to provide anything in return, although it was considered likely that the MT Board
of Directors would ultimately authorize some form of compensation to Platinum. During the year ended December 31, 2016, the Company
recorded the entire additional $200,000 investment as a current liability pending determination of the form of compensation. In 2016, MT’s Board of Directors authorized modification of
the original MT Preferred Stock to a convertible preferred stock with a 10% paid-in-kind (“PIK”) coupon retroactive
to the time the initial investments were made. The conversion price of the MT Preferred Stock will remain at the $500 million initial
market cap but a full ratchet was added to enable the adjustment of conversion price, warrant number and exercise price based on
the valuation of the first institutional investment round. In addition, the MT Board of Directors authorized issuance of additional
MT Preferred Stock with the same terms to Platinum as compensation for the additional $200,000 of investments made in December
2015 and May 2016. Based on the decision to issue equity for the additional $200,000 of investments made by Platinum, the liability
was reclassified to additional paid-in-capital in January 2017. As of the date of filing of this Form 10-Q, final documents
related to the above transactions authorized by the MT Board have not been completed. </t>
  </si>
  <si>
    <t>Accounts Payable, Accrued Liabilities and Other</t>
  </si>
  <si>
    <t>Accounts Payable and Accrued Liabilities [Abstract]</t>
  </si>
  <si>
    <t>Accounts payable at March 31, 2017 and December 31, 2016 includes
an aggregate of $81,000 and $116,000, respectively, due to related parties related to director fees and MT scientific advisory
board fees. At March 31, 2017, approximately $990,000 of accounts payable is being disputed by the Company related to unauthorized
expenditures by a former executive and related legal fees incurred during the year ended December 31, 2016. Accrued liabilities and other at March 31, 2017 and December 31,
2016 includes an aggregate of $362,000 and $106,000, respectively, due to related parties related to executive bonuses, director
fees, deferred salary owed to Dr. Goldberg, and MT scientific advisory board fees.</t>
  </si>
  <si>
    <t>Notes Payable</t>
  </si>
  <si>
    <t>Debt Disclosure [Abstract]</t>
  </si>
  <si>
    <t xml:space="preserve">Platinum In July 2012, we entered into an agreement with Platinum-Montaur
to provide us with a credit facility of up to $50 million. In connection with the closing of the Asset Sale to Cardinal Health
414, the Company repaid to PPCO an aggregate of approximately $7.7 million in partial satisfaction of the Company’s liabilities,
obligations and indebtedness under the Platinum Loan Agreement, which, to the extent of such payment, were transferred by Platinum-Montaur
to PPCO. The Company was informed by PPVA that it was the owner of the balance of the Platinum Note. Such balance of approximately
$1.9 million was due upon closing of the Asset Sale but withheld by the Company and not paid to anyone as it is subject to competing
claims of ownership by both Dr. Michael Goldberg, the Company’s President and Chief Executive Officer, and PPVA. During the three-month periods ended March 31, 2017 and 2016,
$143,000 and $306,000 of interest was compounded and added to the balance of the Platinum Note, respectively. As of March 31, 2017,
the remaining outstanding principal balance of the Platinum Note was approximately $1.9 million. The Platinum Note is reflected on the consolidated balance sheets
at its estimated fair value, which includes the estimated fair value of the embedded conversion option of $13,000 and $153,000
at March 31, 2017 and December 31, 2016, respectively. Changes in the estimated fair value of the Platinum Note were decreases
of $140,000 and $1.1 million, respectively, and were recorded as non-cash changes in fair value of the conversion option during
the three-month periods ended March 31, 2017 and 2016. The estimated fair value of the Platinum Note was $1.9 million and
$9.6 million as of March 31, 2017 and December 31, 2016, respectively. Capital Royalty Partners II, L.P. In May 2015, Navidea and its subsidiary Macrophage Therapeutics,
Inc., as guarantor, executed a Term Loan Agreement (the CRG Loan Agreement) with Capital Royalty Partners II L.P. (CRG) in its
capacity as a lender and as control agent for other affiliated lenders party to the CRG Loan Agreement (collectively, the Lenders)
in which the Lenders agreed to make a term loan to the Company in the aggregate principal amount of $50 million (the CRG Term Loan),
with an additional $10 million in loans to be made available upon the satisfaction of certain conditions stated in the CRG Loan
Agreement. During the three-month period ended March 31, 2016, $519,000 of interest was compounded and added to the balance
of the CRG Term Loan. Pursuant to a notice of default letter sent to Navidea by CRG in
April 2016, the Company stopped compounding interest in the second quarter of 2016 and began recording accrued interest. As of
December 31, 2016, $5.8 million of accrued interest related to the CRG Term Loan is included in accrued liabilities and other on
the consolidated balance sheets. As of December 31, 2016, the outstanding principal balance of the CRG Term Loan was $51.7 million. During the course of 2016, CRG alleged multiple claims of default
on the CRG Loan Agreement, and filed suit in the District Court of Harris County, Texas. On June 22, 2016, CRG exercised control
over one of the Company’s primary bank accounts and took possession of $4.1 million that was on deposit. On March 3, 2017, the Company entered into a Global Settlement Agreement
with MT, CRG, and Cardinal Health 414 to effectuate the terms of the settlement previously entered into by the parties on February
22, 2017. In accordance with the Global Settlement Agreement, on March 3, 2017, the Company repaid $59 million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actual amount owed by the Company to CRG
under the CRG Loan Documents. The Company and CRG further agreed that the Final Payoff Amount would be no less than $47 million
and no more than $66 million. In addition, concurrently with the payment of the Deposit Amount and closing of the Asset Sale, (i)
Cardinal Health 414 posted a $7 million letter of credit in favor of CRG as security for the amount by which the High Payoff Amount
exceeds the Deposit Amount in the event the Company is unable to pay all or a portion of such amount, and (ii) CRG posted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2 million being held in escrow pursuant to
court order in the Ohio case and the $3 million being held in escrow pursuant to court order in the Texas case were released to
the Company following the closing of the Asset Sale. IPFS Corporation In December 2016, we prepaid $348,000 of insurance premiums through
the issuance of a note payable to IPFS Corporation (“IPFS”) with an interest rate of 8.99%. The note is payable in
eight monthly installments of $45,000, with the final payment due on July 10, 2017. As of March 31, 2017 and December 31, 2016,
the remaining outstanding principal balance of the IPFS note payable is approximately $177,000 and $306,000, respectively, and
is included in notes payable, current in the consolidated balance sheets. Summary During the three-month periods ended March 31, 2017 and 2016,
we recorded interest expense of $1.7 million and $2.2 million, respectively, related to our notes payable. Of these amounts, $0
and $73,000, respectively, related to amortization of the debt discounts related to our notes payable. An additional $143,000 and
$825,000 of total interest expense was compounded and added to the balance of our notes payable during the three-month periods
ended March 31, 2017 and 2016, respectively. </t>
  </si>
  <si>
    <t>Commitments and Contingencies</t>
  </si>
  <si>
    <t>Commitments and Contingencies Disclosure [Abstract]</t>
  </si>
  <si>
    <t xml:space="preserve">We are subject to legal proceedings and claims that arise in the
ordinary course of business. Sinotau Litigation – NAV4694 On August 31, 2015, Hainan Sinotau Pharmaceutical Co., Ltd. (“Sinotau”)
filed a suit for damages, specific performance, and injunctive relief against the Company in the United States District Court for
the District of Massachusetts alleging breach of a letter of intent for licensing to Sinotau of the Company’s NAV4694 product
candidate and technology. The Company believed the suit was without merit and filed a motion to dismiss the action. In September
2016, the Court denied the motion to dismiss. The Company filed its answer to the complaint and the case is currently in the discovery
phase. At this time it is not possible to determine with any degree of certainty the ultimate outcome of this legal proceeding,
including making a determination of liability. The Company intends to vigorously defend the case. CRG Litigation During the course of 2016, CRG alleged multiple claims of default
on the CRG Loan Agreement, and filed suit in the District Court of Harris County, Texas. On June 22, 2016, CRG exercised control
over one of the Company’s primary bank accounts and took possession of $4.1 million that was on deposit, applying $3.9 million
of the cash to various fees, including collection fees, a prepayment premium and an end-of-term fee. The remaining $189,000 was
applied to the principal balance of the debt. Multiple motions, actions and hearings followed over the remainder of 2016 and into
2017. On March 3, 2017, the Company entered into a Global Settlement Agreement
with MT, CRG, and Cardinal Health 414 to effectuate the terms of a settlement previously entered into by the parties on February
22, 2017. In accordance with the Global Settlement Agreement, on March 3, 2017, the Company repaid the $59 million Deposit Amount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Final Payoff Amount.
The Company and CRG further agreed that the Final Payoff Amount would be no less than $47 million and no more than $66 million.
In addition, concurrently with the payment of the Deposit Amount and closing of the Asset Sale, (i) Cardinal Health 414 posted
a $7 million letter of credit in favor of CRG (at the Company’s cost and expense to be deducted from the closing proceeds
due to the Company, and subject to Cardinal Health 414’s indemnification rights under the Purchase Agreement) as security
for the amount by which the High Payoff Amount exceeds the Deposit Amount in the event the Company is unable to pay all or a portion
of such amount, and (ii) CRG posted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2 million being held in escrow pursuant to court order in the Ohio case and the $3 million being held in escrow pursuant to
court order in the Texas case were released to the Company at closing of the Asset Sale. The Texas hearing is currently set for
July 3, 2017. See Notes 2 and 10. Former CEO Arbitration On May 12, 2016 the Company received a demand for arbitration through
the American Arbitration Association, Columbus, Ohio, from Ricardo J. Gonzalez, the Company’s then Chief Executive Officer,
claiming that he was terminated without cause and, alternatively, that he resigned in accordance with Section 4G of his Employment
Agreement pursuant to a notice received by the Company on May 9, 2016. On May 13, 2016, the Company notified Mr. Gonzalez that
his failure to undertake responsibilities assigned to him by the Board of Directors and otherwise work after being ordered to do
so on multiple occasions constituted an effective resignation, and the Company accepted that resignation. The Company rejected
the resignation of Mr. Gonzalez pursuant to Section 4G of his Employment Agreement. Also, the Company notified Mr. Gonzalez that,
alternatively, his failure to return to work after the expiration of the cure period provided in his Employment Agreement constituted
cause for his termination under his Employment Agreement. Mr. Gonzalez is seeking severance and other amounts claimed to be owed
to him under his Employment Agreement. In addition, the Company filed counterclaims against Mr. Gonzalez alleging malfeasance by
Mr. Gonzalez in his role as Chief Executive Officer. Mr. Gonzalez has withdrawn his claim for additional severance pursuant to
Section 4G of his Employment Agreement, and the Company has withdrawn its counterclaims. An arbitration hearing took place April
3-4, 2017 in Columbus, Ohio, and we are currently awaiting a decision. FTI Consulting, Inc. Litigation On October 11, 2016, FTI Consulting, Inc. (“FTI”) commenced
an action against the Company in the Supreme Court of the State of New York, County of New York, seeking damages in excess of $782,600
comprised of: (i) $730,264 for investigative and consulting services FTI alleges to have provided to the Company pursuant to an
Engagement Agreement, and (ii) in excess of $52,337 for purported interest due on unpaid invoices, plus attorneys’ fees,
costs and expenses. On November 14, 2016, the Company filed an Answer and Counterclaim denying the allegations of the Complaint
and seeking damages on its Counterclaim, in an amount to be determined at trial, for intentional overbilling by FTI. On February
7, 2017, a preliminary conference was held by the Court at which time a scheduling order governing discovery was issued. The Court
set August 31, 2017 as the deadline for FTI to file a Note of Issue and Certificate of Readiness for trial. The Company intends
to vigorously defend the action. Sinotau Litigation – Tc 99m Tilmanocept On February 1, 2017, Navidea filed suit against Sinotau in the U.S.
District Court for the Southern District of Ohio. The Company's complaint included claims seeking a declaration of the rights and
obligations of the parties to an agreement regarding rights for the Tc 99m tilmanocept product in China and other claims. The complaint
sought a temporary restraining order ("TRO") and preliminary injunction to prevent Sinotau from interfering with the Company’s
Asset Sale to Cardinal Health 414. On February 3, 2017, the Court granted the TRO and extended it until March 6, 2017. The Asset
Sale closed on March 3, 2017. On March 6, the Court dissolved the TRO as moot. The Ohio case remains open because all issues raised
in the complaint have not been resolved. Sinotau also filed a suit against the Company and Cardinal Health
414 in the U.S. District Court for the District of Delaware on February 2, 2017. On February 18, 2017, the Company and Cardinal
Health 414 moved to stay the case pending the outcome of the Ohio case. The Court granted the motion on March 1, 2017, and the
stay remains in effect. In accordance with ASC Topic 450, Contingencies </t>
  </si>
  <si>
    <t>Equity Instruments</t>
  </si>
  <si>
    <t>Equity [Abstract]</t>
  </si>
  <si>
    <t xml:space="preserve">During the three-month periods ended March 31, 2017 and 2016,
we issued 16,406 and 16,918 shares of our common stock valued at $10,500 and $20,640 to certain members of our Board of Directors
as payment in lieu of cash for their retainer fees. Also during the three-month period ended March 31, 2017, we issued
707,353 shares of our common stock valued at $367,812 to our employees as partial payment in lieu of cash for their 2015 and 2016
bonuses. </t>
  </si>
  <si>
    <t>Stock Warrants</t>
  </si>
  <si>
    <t>Warrants and Rights Note Disclosure [Abstract]</t>
  </si>
  <si>
    <t xml:space="preserve">In January 2017, Dr. Michael Goldberg, the Company’s President
and CEO, exercised 5,411,850 of his Series LL warrants in exchange for 5,411,850 shares of our common stock, resulting in proceeds
to the Company of $54,119. In March 2017, in connection with the Asset Sale, the Company granted
to each of Cardinal Health 414 and the University of California, San Diego (“UCSD”), a five-year warrant to purchase
up to 10 million shares and 1 million shares, respectively, of the Company’s common stock at an exercise price of $1.50 per
share, each of which warrant is subject to anti-dilution and other customary terms and conditions (the “Series NN warrants”).
The fair value of the Series NN warrants was calculated using the Black-Scholes model using our five-year historical weekly volatility
of 77% and a risk-free rate equal to the five-year treasury constant maturity rate of 2%. The Series NN warrants granted to Cardinal
Health 414 had an estimated fair value of $3.3 million, which was recorded as a reduction of the gain on sale in the consolidated
statement of operations for the three-month period ended March 31, 2017. The Series NN warrants granted to UCSD had an estimated
fair value of $334,000, which was recorded as an intangible asset related to the UCSD license in the consolidated balance sheet
during the three-month period ended March 31, 2017. At March 31, 2017, there are 16.9 million warrants outstanding
to purchase Navidea's common stock. The warrants are exercisable at prices ranging from $0.01 to $3.04 per share with a weighted
average exercise price of $1.19 per share. The warrants have remaining outstanding terms ranging from 1 to 18 years. In addition, at March 31, 2017, there are 300 warrants outstanding
to purchase MT Common Stock. The warrants are exercisable at $2,000 per share. </t>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March 31, 2017 and December 31, 2016.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March 31,
2017 or December 31, 2016 and we do not expect any significant changes in the next twelve months. Should we need to accrue
interest or penalties on uncertain tax positions, we would recognize the interest as interest expense and the penalties as a selling,
general and administrative expense. As of March 31, 2017, tax years 2013-2016 remained subject to examination by federal and
state tax authorities. Benefit from income
taxes was $1.5 million for the three-month period ended March 31, 2017, representing an effective tax rate of 33.7%, as compared
to $0 for the three-month period ended March 31, 2016, representing an effective tax rate of 0%. The increase in the effective
rate for the period ended March 31, 2017 compared with the same period in 2016 is primarily due to the gain on sale of our Lymphoseek
product. As of March 31, 2017,
we had approximately $123.0 million of federal and $15.8 million of state net operating loss carryforwards.</t>
  </si>
  <si>
    <t>Segments</t>
  </si>
  <si>
    <t>Segment Reporting [Abstract]</t>
  </si>
  <si>
    <t xml:space="preserve">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We manage our business
based on two primary types of drug products: (i) diagnostic substances, including Tc 99m tilmanocept and other diagnostic applications
of our Manocept platform, our R-NAV joint venture (terminated on May 31, 2016), NAV4694 and NAV5001 (license terminated in April
2015), and (ii) therapeutic development programs, including therapeutic applications of our Manocept platform and all development
programs undertaken by Macrophage Therapeutics, Inc. The information in the following tables is derived directly from
each reportable segment’s financial reporting.
Three Months Ended March 31, 2017 Diagnostics Therapeutics Corporate Total
Tc 99m tilmanocept sales revenue:
United States $ — $ — $ — $ —
International — — — —
Tc 99m tilmanocept license revenue — — — —
Grant and other revenue 571,362 8,668 — 580,030
Total revenue 571,362 8,668 — 580,030
Cost of goods sold, excluding depreciation and amortization — — — —
Research and development expenses, excluding depreciation and amortization 413,202 292,072 — 705,274
Selling, general and administrative expenses, excluding depreciation and amortization (1) — 2,521 2,943,123 2,945,644
Depreciation and amortization (2) — — 76,790 76,790
Income (loss) from operations (3) 158,160 (285,925 ) (3,019,913 ) (3,147,678 )
Other expense — — (1,171,109 ) (1,171,109 )
Income tax (expense) benefit (53,254 ) 96,273 1,411,153 1,454,172
Net income (loss) from continuing operations 104,906 (189,652 ) (2,779,869 ) (2,864,615 )
Loss from discontinued operations, net of tax (255,861 ) — — (255,861 )
Gain on sale of discontinued operations, net of tax 88,701,501 — — 88,701,501
Net income (loss) 88,550,546 (189,652 ) (2,779,869 ) 85,581,025
Total assets, net of depreciation and amortization:
United States 9,692,007 897 23,116,511 32,809,415
International 115,279 — 893 116,172
Capital expenditures — — — —
Three Months Ended March 31, 2016 Diagnostics Therapeutics Corporate Total
Tc 99m tilmanocept sales revenue:
United States $ — $ — $ — $ —
International 8,800 — — 8,800
Tc 99m tilmanocept license revenue 254,050 — — 254,050
Grant and other revenue 685,635 — — 685,635
Total revenue 948,485 — — 948,485
Cost of goods sold, excluding depreciation and amortization 1,489 — — 1,489
Research and development expenses, excluding depreciation and amortization 1,830,471 241,800 — 2,072,271
Selling, general and administrative expenses, excluding depreciation and amortization (1) — (598 ) 2,558,758 2,558,160
Depreciation and amortization (2) — — 74,966 74,966
Loss from operations (3) (883,475 ) (241,202 ) (2,633,724 ) (3,758,401 )
Other income (expense), excluding equity in loss of R-NAV, LLC (4) — — 1,088,824 1,088,824
Equity in loss of R-NAV, LLC — — (12,239 ) (12,239 )
Net income (loss) from continuing operations (883,475 ) (241,202 ) (1,557,139 ) (2,681,816 )
Loss from discontinued operations, net of tax (1,004,433 ) — — (1,004,433 )
Net loss (1,887,908 ) (241,202 ) (1,557,139 ) (3,686,249 )
Total assets, net of depreciation and amortization:
United States 4,273,762 16,515 7,610,817 11,901,094
International 380,982 — 1,605 382,587
Capital expenditures — — 1,847 1,847
(1) General and administrative expenses, excluding depreciation and amortization, represent costs that relate to the general administration of the Company and as such are not currently allocated to our individual reportable segments.
(2) Depreciation and amortization is reflected in selling, general and administrative expenses ($76,790 and $74,966 for the three-month periods ended March 31, 2017 and 2016).
(3) Loss from operations does not reflect the allocation of certain selling, general and administrative expenses, excluding depreciation and amortization, to our individual reportable segments.
(4) Amounts consist primarily of changes in fair value of financial instruments and losses on debt extinguishment, which are not currently allocated to our individual reportable segments. </t>
  </si>
  <si>
    <t>Supplemental Disclosure for Statements of Cash Flows</t>
  </si>
  <si>
    <t>Supplemental Cash Flow Elements [Abstract]</t>
  </si>
  <si>
    <t xml:space="preserve">During the three-month periods ended March 31, 2017 and 2016,
we paid interest aggregating $7.3 million $1.3 million, respectively. During the three-month period ended March 31, 2017, we issued
1 million Series NN warrants to UCSD with an estimated fair value of $334,000. As discussed in Note 8, the liability for the additional
$200,000 of investments made by Platinum was reclassified to additional paid-in-capital in January 2017. </t>
  </si>
  <si>
    <t>Subsequent Event</t>
  </si>
  <si>
    <t>Subsequent Events [Abstract]</t>
  </si>
  <si>
    <t>Subsequent Events</t>
  </si>
  <si>
    <t>The
Company has evaluated events and transactions subsequent to March 31, 2017 and through the date these consolidated financial statements
were included in this Form 10-Q and filed with the SEC. On
May 4, 2017, the Company executed a 12-month employment agreement with Jed A. Latkin effective May 4, 2017 through May 3, 2018.
The employment agreement provides for an annual base salary of $325,000. In connection with his employment agreement, Mr. Latkin
was granted options to purchase 1,000,000 shares of our common stock with vesting terms as follows: (i) 333,334 options with a
strike price of $0.65 will vest on or after May 4, 2017, so long as the closing market price of the underlying common stock equals
or exceeds $0.65; (ii) 333,333 options with a strike price of $0.75 will vest on or after December 31, 2017, so long as the closing
market price of the underlying common stock equals or exceeds $1.00, and (iii) 333,333 options with a strike price of $1.00 will
vest on or after December 31, 2018, so long as the closing market price of the underlying common stock equals or exceeds $1.25.</t>
  </si>
  <si>
    <t>Summary of Significant Accounting Policies (Policies)</t>
  </si>
  <si>
    <t>Basis of Presentation</t>
  </si>
  <si>
    <t xml:space="preserve">a. Basis of Presentation: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Prior to termination of Navidea’s joint venture with R-NAV, LLC (“R-NAV”), Navidea's investment in R-NAV was
being accounted for using the equity method of accounting and was therefore not consolidated. On March 3, 2017, pursuant to an Asset Purchase Agreement dated November
23, 2016, (the “Purchase Agreement”), the Company completed its previously announced sale to Cardinal Health 414, LLC
(“Cardinal Health 414”) of its assets used, held for use, or intended to be used in operating its business of developing,
manufacturing and commercializing a product used for lymphatic mapping, lymph node biopsy, and the diagnosis of metastatic spread
to lymph nodes for staging of cancer (the “Business”), including the Company’s radioactive diagnostic agent marketed
under the Lymphoseek® trademark for current approved indications by the U.S. Food and Drug Administration (“FDA”)
and similar indications approved by the FDA in the future (the “Product”), in Canada, Mexico and the United States
(the “Territory”) (giving effect to the License-Back described below and excluding certain assets specifically retained
by the Company) (the “Asset Sale”). Such assets sold in the Asset Sale consist primarily of, without limitation, (i)
intellectual property used in or reasonably necessary for the conduct of the Business, (ii) inventory of, and customer, distribution,
and product manufacturing agreements related to, the Business, (iii) all product registrations related to the Product, including
the new drug application approved by the FDA for the Product and all regulatory submissions in the United States that have been
made with respect to the Product and all Health Canada regulatory submissions and, in each case, all files and records related
thereto, (iv) all related clinical trials and clinical trial authorizations and all files and records related thereto, and (v)
all right, title and interest in and to the Product, as specified in the Purchase Agreement (the “Acquired Assets”). Upon closing of the Asset Sale, the Supply and Distribution Agreement,
dated November 15, 2007 (as amended, the “Supply and Distribution Agreement”), between Cardinal Health 414 and the
Company was terminated and, as a result, the provisions thereof are of no further force or effect (other than any indemnification,
payment, notification or data sharing obligations which survive the termination).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See Note 3. </t>
  </si>
  <si>
    <t>Financial Instruments and Fair Value</t>
  </si>
  <si>
    <t xml:space="preserve">b. Financial Instruments and Fair Value: Level 1 Level 2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4. The following methods and assumptions were used to estimate the fair
value of each class of financial instruments:
(1) Cash, restricted cash, accounts and other receivables, accounts payable, and accrued liabilities: The carrying amounts approximate fair value because of the short maturity of these instruments.
(2) Notes payable: The carrying value of our debt at March 31, 2017 and December 31, 2016 primarily consists of the face amount of the notes less unamortized discounts. At March 31, 2017 and December 31, 2016,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March 31, 2017, the fair value of our notes payable is approximately $2.1 million, equal to the carrying value of $2.1 million. See Note 10.
(3) Derivative liabilities: Derivative liabilities are related to certain outstanding warrants which are recorded at fair value. Derivative liabilities totaling $63,000 as of March 31, 2017 and December 31, 2016 were included in other liabilities on the consolidated balance sheets. The assumptions used to calculate fair value as of March 31, 2017 and December 31, 2016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4. </t>
  </si>
  <si>
    <t>Revenue Recognition</t>
  </si>
  <si>
    <t xml:space="preserve">c. Revenue Recognition: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determined that the license and other non-contingent deliverables did not have stand-alone
value because the license could not be deemed to be fully delivered for its intended purpose unless we performed our other obligations,
including specified development work. Accordingly, they did not meet the separation criteria, resulting in these deliverables being
considered a single unit of account. As a result, revenue relating to the upfront cash payment was deferred and was being recognized
on a straight-line basis over the estimated obligation period of two years. However, the remaining deferred revenue of $417,000
was recognized upon obtaining European approval of a reduced-mass vial in September 2016, several months earlier than originally
anticipated. </t>
  </si>
  <si>
    <t>Recently Adopted Accounting Standards</t>
  </si>
  <si>
    <t>d. Recently Adopted Accounting Standards: Compensation – Stock Compensation (Topic 178): Improvements to Employee Share-Based Payment Accounting · As of December 31, 2016, $15.3 million of our U.S. net operating loss carryforwards related to stock-based compensation tax deductions in excess of book compensation expense (“APIC NOLs”), that will be credited to additional paid-in capital when such deductions reduce taxes payable as determined on a "with-and-without" basis. Accordingly, these APIC NOLs will reduce federal taxes payable if realized in future periods. As of December 31, 2016, we have also recorded a full valuation allowance against these APIC NOLs. This resulted in a zero cumulative effect adjustment to accumulated deficit as a result of the adoption of ASU 2016-09. · Due to the full valuation allowance for the Company’s tax provision, these APIC NOLs have never been recorded in additional paid-in-capital. The Company does not anticipate any impact going forward as any amounts to be recorded in the consolidated statements of operations would be fully offset by the valuation allowance, nor would they result in a related classification in cash flows for operating activities. · The Company will continue to recognize forfeitures through estimates consistent with our past practices as opposed to when they occur. · The Company already classifies cash paid to taxing authorities arising from the withholding of shares from employees in cash flows from financing activities.</t>
  </si>
  <si>
    <t>Discontinued Operations (Tables)</t>
  </si>
  <si>
    <t>Discontinued Operations Tables</t>
  </si>
  <si>
    <t>March 31, 2017 December 31, 2016
Accounts and other receivables $ — $ 1,598,994
Inventory, net — 1,374,618
Prepaid expenses — 170,635
Assets associated with discontinued operations, current — 3,144,247
Property and equipment, net of accumulated depreciation — 70,973
Patents and trademarks, net of accumulated amortization — 34,282
Assets associated with discontinued operations, noncurrent — 105,255
Total assets associated with discontinued operations $ — $ 3,249,502
Accounts payable $ 152,108 $ 1,957,938
Accrued liabilities 3,402,212 607,659
Deferred revenue — 2,300,000
Liabilities associated with discontinued operations, current $ 3,554,320 $ 4,865,597
Three Months Ended March 31,
2017 2016
Revenue:
Lymphoseek sales revenue $ 2,917,213 $ 3,773,880
Grant and other revenue — 190
Total revenue 2,917,213 3,774,070
Cost of goods sold 364,192 533,440
Gross profit 2,553,021 3,240,630
Operating expenses:
Research and development 283,533 587,249
Selling, general and administrative 820,203 1,463,534
Total operating expenses 1,103,736 2,050,783
Income from discontinued operations 1,449,285 1,189,847
Interest expense (1,718,506 ) (2,194,280 )
Loss before income taxes (269,221 ) (1,004,433 )
Benefit from income taxes 13,360 —
Loss from discontinued operations $ (255,861 ) $ (1,004,433 )</t>
  </si>
  <si>
    <t>Fair Value (Tables)</t>
  </si>
  <si>
    <t>Fair Value of Liabilities Measured on Recurring Basis</t>
  </si>
  <si>
    <t xml:space="preserve">Liabilities Measured at Fair Value on a Recurring Basis as of March 31, 2017
Description
Quoted Prices in Active Markets for Identical Liabilities (Level 1)
Significant Other Observable Inputs (Level 2)
Significant Unobservable Inputs (Level 3) Total
Platinum notes payable $ — $ — $ 1,926,218 $ 1,926,218
Liability related to MT warrants — — 63,000 63,000
Liabilities Measured at Fair Value on a Recurring Basis as of December 31, 2016
Description
Quoted Prices in Active Markets for Identical Liabilities (Level 1)
Significant Other Observable Inputs (Level 2)
Significant Unobservable Inputs (Level 3) Total
Platinum notes payable $ — $ — $ 9,641,179 $ 9,641,179
Liability related to MT warrants — — 63,000 63,000 </t>
  </si>
  <si>
    <t>Fair Value Assumptions</t>
  </si>
  <si>
    <t xml:space="preserve">March 31, 2017 December 31, 2016
Estimated volatility 110 % 76 %
Expected term (in years) 0.43 4.75
Debt rate 8.125 % 8.125 %
Beginning stock price $ 0.58 $ 0.64 </t>
  </si>
  <si>
    <t>Stock-Based Compensation (Tables)</t>
  </si>
  <si>
    <t>Summary of Stock Options Activity</t>
  </si>
  <si>
    <t xml:space="preserve">Three Months Ended March 31, 2017
Number of Options
Weighted Average Exercise Price
Weighted Average Remaining Contractual Life
Aggregate Intrinsic Value
Outstanding at beginning of period 3,380,615 $ 2.00
Granted — —
Exercised — —
Canceled and Forfeited (108,150 ) 1.48
Expired — —
Outstanding at end of period 3,272,465 $ 2.01 6.2 years $ 10,922
Exercisable at end of period 3,002,405 $ 2.04 6.1 years $ 10,922 </t>
  </si>
  <si>
    <t>Schedule of Nonvested Restricted Stock Activity</t>
  </si>
  <si>
    <t xml:space="preserve">Three Months Ended March 31, 2017
Number of Shares
Weighted Average Grant-Date Fair Value
Unvested at beginning of period 207,000 $ 1.17
Granted — —
Vested — —
Forfeited — —
Unvested at end of period 207,000 $ 1.17 </t>
  </si>
  <si>
    <t>Earnings (Loss) Per Share (Tables)</t>
  </si>
  <si>
    <t>Schedule of Weighted Average Number of Shares</t>
  </si>
  <si>
    <t xml:space="preserve">Three Months Ended March 31,
2017 2016
Weighted average shares outstanding, basic 160,376,476 155,308,094
Dilutive shares related to warrants 4,288,479 —
Unvested restricted stock 207,000 —
Weighted average shares outstanding, diluted 164,871,955 155,308,094 </t>
  </si>
  <si>
    <t>Inventory (Tables)</t>
  </si>
  <si>
    <t>Components of Inventory</t>
  </si>
  <si>
    <t xml:space="preserve">March 31, 2017
December 31, 2016
(unaudited)
Materials $ — $ 94,500
Work-in-process — 1,708
Finished goods 748 —
Reserves — —
Total $ 748 $ 96,208 </t>
  </si>
  <si>
    <t>Segments (Tables)</t>
  </si>
  <si>
    <t>Schedule of segment reporting information</t>
  </si>
  <si>
    <t xml:space="preserve">Three Months Ended March 31, 2017 Diagnostics Therapeutics Corporate Total
Tc 99m tilmanocept sales revenue:
United States $ — $ — $ — $ —
International — — — —
Tc 99m tilmanocept license revenue — — — —
Grant and other revenue 571,362 8,668 — 580,030
Total revenue 571,362 8,668 — 580,030
Cost of goods sold, excluding depreciation and amortization — — — —
Research and development expenses, excluding depreciation and amortization 413,202 292,072 — 705,274
Selling, general and administrative expenses, excluding depreciation and amortization (1) — 2,521 2,943,123 2,945,644
Depreciation and amortization (2) — — 76,790 76,790
Income (loss) from operations (3) 158,160 (285,925 ) (3,019,913 ) (3,147,678 )
Other expense — — (1,171,109 ) (1,171,109 )
Income tax (expense) benefit (53,254 ) 96,273 1,411,153 1,454,172
Net income (loss) from continuing operations 104,906 (189,652 ) (2,779,869 ) (2,864,615 )
Loss from discontinued operations, net of tax (255,861 ) — — (255,861 )
Gain on sale of discontinued operations, net of tax 88,701,501 — — 88,701,501
Net income (loss) 88,550,546 (189,652 ) (2,779,869 ) 85,581,025
Total assets, net of depreciation and amortization:
United States 9,692,007 897 23,116,511 32,809,415
International 115,279 — 893 116,172
Capital expenditures — — — —
Three Months Ended March 31, 2016 Diagnostics Therapeutics Corporate Total
Tc 99m tilmanocept sales revenue:
United States $ — $ — $ — $ —
International 8,800 — — 8,800
Tc 99m tilmanocept license revenue 254,050 — — 254,050
Grant and other revenue 685,635 — — 685,635
Total revenue 948,485 — — 948,485
Cost of goods sold, excluding depreciation and amortization 1,489 — — 1,489
Research and development expenses, excluding depreciation and amortization 1,830,471 241,800 — 2,072,271
Selling, general and administrative expenses, excluding depreciation and amortization (1) — (598 ) 2,558,758 2,558,160
Depreciation and amortization (2) — — 74,966 74,966
Loss from operations (3) (883,475 ) (241,202 ) (2,633,724 ) (3,758,401 )
Other income (expense), excluding equity in loss of R-NAV, LLC (4) — — 1,088,824 1,088,824
Equity in loss of R-NAV, LLC — — (12,239 ) (12,239 )
Net income (loss) from continuing operations (883,475 ) (241,202 ) (1,557,139 ) (2,681,816 )
Loss from discontinued operations, net of tax (1,004,433 ) — — (1,004,433 )
Net loss (1,887,908 ) (241,202 ) (1,557,139 ) (3,686,249 )
Total assets, net of depreciation and amortization:
United States 4,273,762 16,515 7,610,817 11,901,094
International 380,982 — 1,605 382,587
Capital expenditures — — 1,847 1,847
(1) General and administrative expenses, excluding depreciation and amortization, represent costs that relate to the general administration of the Company and as such are not currently allocated to our individual reportable segments.
(2) Depreciation and amortization is reflected in selling, general and administrative expenses ($76,790 and $74,966 for the three-month periods ended March 31, 2017 and 2016).
(3) Loss from operations does not reflect the allocation of certain selling, general and administrative expenses, excluding depreciation and amortization, to our individual reportable segments.
(4) Amounts consist primarily of changes in fair value of financial instruments and losses on debt extinguishment, which are not currently allocated to our individual reportable segments. </t>
  </si>
  <si>
    <t>Summary of Significant Accounting Policies (Details Narrative) - USD ($)</t>
  </si>
  <si>
    <t>Fair value of notes payable</t>
  </si>
  <si>
    <t>Derivative liabilities</t>
  </si>
  <si>
    <t>Discontinued Operations (Details) - USD ($)</t>
  </si>
  <si>
    <t>Prepaid expenses</t>
  </si>
  <si>
    <t>Property and equipment, net of accumulated depreciation</t>
  </si>
  <si>
    <t>Patents and trademarks, net of accumulated amortization</t>
  </si>
  <si>
    <t>Assets associated with discontinued operations, noncurrent</t>
  </si>
  <si>
    <t>Total assets associated with discontinued operations</t>
  </si>
  <si>
    <t>Accrued liabilities</t>
  </si>
  <si>
    <t>Lymphoseek sales revenue</t>
  </si>
  <si>
    <t>Income from discontinued operations</t>
  </si>
  <si>
    <t>Interest expense</t>
  </si>
  <si>
    <t>Fair Value (Details) - USD ($)</t>
  </si>
  <si>
    <t>Fair Value, Assets and Liabilities Measured on Recurring and Nonrecurring Basis [Line Items]</t>
  </si>
  <si>
    <t>Platinum notes payable</t>
  </si>
  <si>
    <t>Liability related to MT warrants</t>
  </si>
  <si>
    <t>Fair Value Inputs Level 1 [Member]</t>
  </si>
  <si>
    <t>Fair Value Inputs Level 2 [Member]</t>
  </si>
  <si>
    <t>Fair Value Inputs Level 3 [Member]</t>
  </si>
  <si>
    <t>Fair Value (Details 1) - $ / shares</t>
  </si>
  <si>
    <t>12 Months Ended</t>
  </si>
  <si>
    <t>Fair Value Details 1</t>
  </si>
  <si>
    <t>Estimated volatility</t>
  </si>
  <si>
    <t>110.00%</t>
  </si>
  <si>
    <t>76.00%</t>
  </si>
  <si>
    <t>Expected term (in years)</t>
  </si>
  <si>
    <t>5 months 5 days</t>
  </si>
  <si>
    <t>4 years 9 months</t>
  </si>
  <si>
    <t>Debt rate</t>
  </si>
  <si>
    <t>8.125%</t>
  </si>
  <si>
    <t>Beginning stock price</t>
  </si>
  <si>
    <t>$ .64</t>
  </si>
  <si>
    <t>Fair Value (Details Narrative) - USD ($)</t>
  </si>
  <si>
    <t>Increase (decrease) in fair value of Level 3 liabilities</t>
  </si>
  <si>
    <t>Stock-Based Compensation (Summary of Stock Options Activity) (Details)</t>
  </si>
  <si>
    <t>Mar. 31, 2017USD ($)$ / sharesshares</t>
  </si>
  <si>
    <t>Number of Options</t>
  </si>
  <si>
    <t>Outstanding at beginning of period | shares</t>
  </si>
  <si>
    <t>Granted | shares</t>
  </si>
  <si>
    <t>Exercised | shares</t>
  </si>
  <si>
    <t>Canceled and Forfeited | shares</t>
  </si>
  <si>
    <t>Expired | shares</t>
  </si>
  <si>
    <t>Outstanding at end of period | shares</t>
  </si>
  <si>
    <t>Exercisable at end of period | shares</t>
  </si>
  <si>
    <t>Weighted Average Exercise Price</t>
  </si>
  <si>
    <t>Outstanding at beginning of period, dollars per share | $ / shares</t>
  </si>
  <si>
    <t>Granted, dollars per share | $ / shares</t>
  </si>
  <si>
    <t>Exercised, dollars per share | $ / shares</t>
  </si>
  <si>
    <t>Canceled and Forfeited, dollars per share | $ / shares</t>
  </si>
  <si>
    <t>Expired, dollars per share | $ / shares</t>
  </si>
  <si>
    <t>Outstanding at end of period, dollars per share | $ / shares</t>
  </si>
  <si>
    <t>Exercisable at end of period, dollars per share | $ / shares</t>
  </si>
  <si>
    <t>Weighted Average Remaining Contractual Life (years)</t>
  </si>
  <si>
    <t>Outstanding at end of period</t>
  </si>
  <si>
    <t>6 years 2 months 12 days</t>
  </si>
  <si>
    <t>Exercisable at end of period</t>
  </si>
  <si>
    <t>6 years 1 month 6 days</t>
  </si>
  <si>
    <t>Aggregate Intrinsic Value</t>
  </si>
  <si>
    <t>Outstanding at end of period | $</t>
  </si>
  <si>
    <t>Exercisable at end of period | $</t>
  </si>
  <si>
    <t>Stock-Based Compensation (Summary of Unvested Restricted Stock) (Details)</t>
  </si>
  <si>
    <t>Mar. 31, 2017$ / sharesshares</t>
  </si>
  <si>
    <t>Number of Shares</t>
  </si>
  <si>
    <t>Unvested at beginning of period, shares | shares</t>
  </si>
  <si>
    <t>Granted, shares | shares</t>
  </si>
  <si>
    <t>Vested, shares | shares</t>
  </si>
  <si>
    <t>Forfeited, shares | shares</t>
  </si>
  <si>
    <t>Unvested at end of period, shares | shares</t>
  </si>
  <si>
    <t>Weighted Average Grant-Date Fair Value</t>
  </si>
  <si>
    <t>Unvested at beginning of period, USD per share | $ / shares</t>
  </si>
  <si>
    <t>Granted, USD per share | $ / shares</t>
  </si>
  <si>
    <t>Vested, USD per share | $ / shares</t>
  </si>
  <si>
    <t>Forfeited,USD per share | $ / shares</t>
  </si>
  <si>
    <t>Unvested at end of period, USD per share | $ / shares</t>
  </si>
  <si>
    <t>Stock-Based Compensation (Details Narrative) - USD ($)</t>
  </si>
  <si>
    <t>Total stock-based compensation expense including reversals of expense for forfeited or cancelled awards</t>
  </si>
  <si>
    <t>Number of restricted stock units vested during period</t>
  </si>
  <si>
    <t>Number of unvested restricted stock units forfeited during period</t>
  </si>
  <si>
    <t>Unrecognized compensation expense, Nonvested awards</t>
  </si>
  <si>
    <t>Unrecognized compensation cost, Period for Recognition</t>
  </si>
  <si>
    <t>1 year 4 months 24 days</t>
  </si>
  <si>
    <t>Earnings (Loss) Per Share (Details) - shares</t>
  </si>
  <si>
    <t>Weighted average shares outstanding, basic</t>
  </si>
  <si>
    <t>Dilutive shares related to warrants</t>
  </si>
  <si>
    <t>Unvested restricted stock</t>
  </si>
  <si>
    <t>Weighted average shares outstanding, diluted</t>
  </si>
  <si>
    <t>Earnings (Loss) Per Share (Details Narrative) - shares</t>
  </si>
  <si>
    <t>Stock Options Warrants Convertible Debt And Convertible Preferred Stock [Member]</t>
  </si>
  <si>
    <t>Antidilutive Securities Excluded from Computation of Earnings Per Share [Line Items]</t>
  </si>
  <si>
    <t>Shares excluded in determining basic and diluted loss per share</t>
  </si>
  <si>
    <t>Restricted Stock Units R S U [Member]</t>
  </si>
  <si>
    <t>Inventory - Components of Inventory, Net of Reserves (Details) - USD ($)</t>
  </si>
  <si>
    <t>Materials</t>
  </si>
  <si>
    <t>Work-in-process</t>
  </si>
  <si>
    <t>Finished goods</t>
  </si>
  <si>
    <t>Reserves</t>
  </si>
  <si>
    <t>Notes Payable (Details Narrative) - USD ($)</t>
  </si>
  <si>
    <t>Compounded interest on notes payable</t>
  </si>
  <si>
    <t>Interest expense recorded related to amortization</t>
  </si>
  <si>
    <t>Equity Instruments (Details Narrative) - USD ($)</t>
  </si>
  <si>
    <t>Class of Stock [Line Items]</t>
  </si>
  <si>
    <t>Common stock issued in lieu of cash compensation</t>
  </si>
  <si>
    <t>Director [Member] | Common Stock [Member]</t>
  </si>
  <si>
    <t>Employees [Member] | Common Stock [Member]</t>
  </si>
  <si>
    <t>Stock Warrants (Details Narrative)</t>
  </si>
  <si>
    <t>Class of Warrant or Right [Line Items]</t>
  </si>
  <si>
    <t>Warrants outstanding (shares) | shares</t>
  </si>
  <si>
    <t>Common Stock [Member] | Macrophage Therapeutics Inc [Member]</t>
  </si>
  <si>
    <t>Outstanding number of warrant to be converted to common stock | shares</t>
  </si>
  <si>
    <t>Minimum [Member]</t>
  </si>
  <si>
    <t>Exercise price of warrant issued, dollars per share</t>
  </si>
  <si>
    <t>Warrant, Outstanding Term</t>
  </si>
  <si>
    <t>1 year</t>
  </si>
  <si>
    <t>Maximum [Member]</t>
  </si>
  <si>
    <t>18 years</t>
  </si>
  <si>
    <t>Weighted Average [Member]</t>
  </si>
  <si>
    <t>Income Taxes (Details Narrative)</t>
  </si>
  <si>
    <t>Mar. 31, 2017USD ($)</t>
  </si>
  <si>
    <t>Federal Jurisdiction [Member]</t>
  </si>
  <si>
    <t>Operating Loss Carryforwards [Line Items]</t>
  </si>
  <si>
    <t>Net operating loss carryforwards</t>
  </si>
  <si>
    <t>State And Local Jurisdiction [Member]</t>
  </si>
  <si>
    <t>Segments (Details) - USD ($)</t>
  </si>
  <si>
    <t>Segment Reporting Information [Line Items]</t>
  </si>
  <si>
    <t>Lymphoseek license revenue</t>
  </si>
  <si>
    <t>Cost of goods sold, excluding depreciation and amortization</t>
  </si>
  <si>
    <t>Research and development expenses, excluding depreciation and amortization</t>
  </si>
  <si>
    <t>Selling, general and administrative expenses, excluding depreciation and amortization</t>
  </si>
  <si>
    <t>Income (loss) from operations</t>
  </si>
  <si>
    <t>Other expense</t>
  </si>
  <si>
    <t>Income tax (expense) benefit</t>
  </si>
  <si>
    <t>Net income (loss) from continuing operations</t>
  </si>
  <si>
    <t>Loss from discontinued operations, net of tax</t>
  </si>
  <si>
    <t>Gain on sale of discontinued operations, net of tax</t>
  </si>
  <si>
    <t>Total assets, net of depreciation and amortization</t>
  </si>
  <si>
    <t>Payments to Acquire Property, Plant, and Equipment</t>
  </si>
  <si>
    <t>UNITED STATES</t>
  </si>
  <si>
    <t>Non Us [Member]</t>
  </si>
  <si>
    <t>Diagnostics Segment [Member]</t>
  </si>
  <si>
    <t>Diagnostics Segment [Member] | UNITED STATES</t>
  </si>
  <si>
    <t>Diagnostics Segment [Member] | Non Us [Member]</t>
  </si>
  <si>
    <t>Therapeutics Segment [Member]</t>
  </si>
  <si>
    <t>Therapeutics Segment [Member] | UNITED STATES</t>
  </si>
  <si>
    <t>Therapeutics Segment [Member] | Non Us [Member]</t>
  </si>
  <si>
    <t>Corporate Non Segment [Member]</t>
  </si>
  <si>
    <t>Corporate Non Segment [Member] | UNITED STATES</t>
  </si>
  <si>
    <t>Corporate Non Segment [Member] | Non Us [Member]</t>
  </si>
  <si>
    <t>Supplemental Disclosure for Statements of Cash Flows (Details) - USD ($)</t>
  </si>
  <si>
    <t>Cash paid during the period for interest</t>
  </si>
  <si>
    <t>Reclassification of funds inves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10509</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1898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77</v>
      </c>
    </row>
    <row r="4" spans="1:2">
      <c r="A4" s="4" t="s">
        <v>142</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40618</v>
      </c>
      <c r="C3" s="7" t="n">
        <v>1539325</v>
      </c>
    </row>
    <row r="4" spans="1:3">
      <c r="A4" s="4" t="s">
        <v>28</v>
      </c>
      <c r="B4" s="5" t="n">
        <v>0</v>
      </c>
      <c r="C4" s="5" t="n">
        <v>5001253</v>
      </c>
    </row>
    <row r="5" spans="1:3">
      <c r="A5" s="4" t="s">
        <v>29</v>
      </c>
      <c r="B5" s="5" t="n">
        <v>7185814</v>
      </c>
      <c r="C5" s="5" t="n">
        <v>203016</v>
      </c>
    </row>
    <row r="6" spans="1:3">
      <c r="A6" s="4" t="s">
        <v>30</v>
      </c>
      <c r="B6" s="5" t="n">
        <v>748</v>
      </c>
      <c r="C6" s="5" t="n">
        <v>96208</v>
      </c>
    </row>
    <row r="7" spans="1:3">
      <c r="A7" s="4" t="s">
        <v>31</v>
      </c>
      <c r="B7" s="5" t="n">
        <v>1071815</v>
      </c>
      <c r="C7" s="5" t="n">
        <v>842220</v>
      </c>
    </row>
    <row r="8" spans="1:3">
      <c r="A8" s="4" t="s">
        <v>32</v>
      </c>
      <c r="B8" s="5" t="n">
        <v>0</v>
      </c>
      <c r="C8" s="5" t="n">
        <v>3144247</v>
      </c>
    </row>
    <row r="9" spans="1:3">
      <c r="A9" s="4" t="s">
        <v>33</v>
      </c>
      <c r="B9" s="5" t="n">
        <v>21698995</v>
      </c>
      <c r="C9" s="5" t="n">
        <v>10826269</v>
      </c>
    </row>
    <row r="10" spans="1:3">
      <c r="A10" s="4" t="s">
        <v>34</v>
      </c>
      <c r="B10" s="5" t="n">
        <v>3217061</v>
      </c>
      <c r="C10" s="5" t="n">
        <v>3232372</v>
      </c>
    </row>
    <row r="11" spans="1:3">
      <c r="A11" s="4" t="s">
        <v>35</v>
      </c>
      <c r="B11" s="5" t="n">
        <v>2118026</v>
      </c>
      <c r="C11" s="5" t="n">
        <v>2051787</v>
      </c>
    </row>
    <row r="12" spans="1:3">
      <c r="A12" s="4" t="s">
        <v>36</v>
      </c>
      <c r="B12" s="5" t="n">
        <v>1099035</v>
      </c>
      <c r="C12" s="5" t="n">
        <v>1180585</v>
      </c>
    </row>
    <row r="13" spans="1:3">
      <c r="A13" s="4" t="s">
        <v>37</v>
      </c>
      <c r="B13" s="5" t="n">
        <v>480404</v>
      </c>
      <c r="C13" s="5" t="n">
        <v>146685</v>
      </c>
    </row>
    <row r="14" spans="1:3">
      <c r="A14" s="4" t="s">
        <v>38</v>
      </c>
      <c r="B14" s="5" t="n">
        <v>9437599</v>
      </c>
      <c r="C14" s="5" t="n">
        <v>0</v>
      </c>
    </row>
    <row r="15" spans="1:3">
      <c r="A15" s="4" t="s">
        <v>39</v>
      </c>
      <c r="B15" s="5" t="n">
        <v>209554</v>
      </c>
      <c r="C15" s="5" t="n">
        <v>202882</v>
      </c>
    </row>
    <row r="16" spans="1:3">
      <c r="A16" s="4" t="s">
        <v>40</v>
      </c>
      <c r="B16" s="5" t="n">
        <v>0</v>
      </c>
      <c r="C16" s="5" t="n">
        <v>105255</v>
      </c>
    </row>
    <row r="17" spans="1:3">
      <c r="A17" s="4" t="s">
        <v>41</v>
      </c>
      <c r="B17" s="5" t="n">
        <v>32925587</v>
      </c>
      <c r="C17" s="5" t="n">
        <v>12461676</v>
      </c>
    </row>
    <row r="18" spans="1:3">
      <c r="A18" s="3" t="s">
        <v>42</v>
      </c>
    </row>
    <row r="19" spans="1:3">
      <c r="A19" s="4" t="s">
        <v>43</v>
      </c>
      <c r="B19" s="5" t="n">
        <v>3133752</v>
      </c>
      <c r="C19" s="5" t="n">
        <v>5165385</v>
      </c>
    </row>
    <row r="20" spans="1:3">
      <c r="A20" s="4" t="s">
        <v>44</v>
      </c>
      <c r="B20" s="5" t="n">
        <v>1170315</v>
      </c>
      <c r="C20" s="5" t="n">
        <v>7857856</v>
      </c>
    </row>
    <row r="21" spans="1:3">
      <c r="A21" s="4" t="s">
        <v>45</v>
      </c>
      <c r="B21" s="5" t="n">
        <v>15037</v>
      </c>
      <c r="C21" s="5" t="n">
        <v>15037</v>
      </c>
    </row>
    <row r="22" spans="1:3">
      <c r="A22" s="4" t="s">
        <v>46</v>
      </c>
      <c r="B22" s="5" t="n">
        <v>2103000</v>
      </c>
      <c r="C22" s="5" t="n">
        <v>51957913</v>
      </c>
    </row>
    <row r="23" spans="1:3">
      <c r="A23" s="4" t="s">
        <v>47</v>
      </c>
      <c r="B23" s="5" t="n">
        <v>3554320</v>
      </c>
      <c r="C23" s="5" t="n">
        <v>4865597</v>
      </c>
    </row>
    <row r="24" spans="1:3">
      <c r="A24" s="4" t="s">
        <v>48</v>
      </c>
      <c r="B24" s="5" t="n">
        <v>9976424</v>
      </c>
      <c r="C24" s="5" t="n">
        <v>69861788</v>
      </c>
    </row>
    <row r="25" spans="1:3">
      <c r="A25" s="4" t="s">
        <v>49</v>
      </c>
      <c r="B25" s="5" t="n">
        <v>0</v>
      </c>
      <c r="C25" s="5" t="n">
        <v>9641179</v>
      </c>
    </row>
    <row r="26" spans="1:3">
      <c r="A26" s="4" t="s">
        <v>50</v>
      </c>
      <c r="B26" s="5" t="n">
        <v>583849</v>
      </c>
      <c r="C26" s="5" t="n">
        <v>624922</v>
      </c>
    </row>
    <row r="27" spans="1:3">
      <c r="A27" s="4" t="s">
        <v>51</v>
      </c>
      <c r="B27" s="5" t="n">
        <v>10560273</v>
      </c>
      <c r="C27" s="5" t="n">
        <v>80127889</v>
      </c>
    </row>
    <row r="28" spans="1:3">
      <c r="A28" s="4" t="s">
        <v>52</v>
      </c>
      <c r="B28" s="4" t="s">
        <v>53</v>
      </c>
      <c r="C28" s="4" t="s">
        <v>53</v>
      </c>
    </row>
    <row r="29" spans="1:3">
      <c r="A29" s="3" t="s">
        <v>54</v>
      </c>
    </row>
    <row r="30" spans="1:3">
      <c r="A30" s="4" t="s">
        <v>55</v>
      </c>
      <c r="B30" s="5" t="n">
        <v>0</v>
      </c>
      <c r="C30" s="5" t="n">
        <v>0</v>
      </c>
    </row>
    <row r="31" spans="1:3">
      <c r="A31" s="4" t="s">
        <v>56</v>
      </c>
      <c r="B31" s="5" t="n">
        <v>161898</v>
      </c>
      <c r="C31" s="5" t="n">
        <v>155763</v>
      </c>
    </row>
    <row r="32" spans="1:3">
      <c r="A32" s="4" t="s">
        <v>57</v>
      </c>
      <c r="B32" s="5" t="n">
        <v>330808515</v>
      </c>
      <c r="C32" s="5" t="n">
        <v>326564148</v>
      </c>
    </row>
    <row r="33" spans="1:3">
      <c r="A33" s="4" t="s">
        <v>58</v>
      </c>
      <c r="B33" s="5" t="n">
        <v>-309273807</v>
      </c>
      <c r="C33" s="5" t="n">
        <v>-394855034</v>
      </c>
    </row>
    <row r="34" spans="1:3">
      <c r="A34" s="4" t="s">
        <v>59</v>
      </c>
      <c r="B34" s="5" t="n">
        <v>21696606</v>
      </c>
      <c r="C34" s="5" t="n">
        <v>-68135123</v>
      </c>
    </row>
    <row r="35" spans="1:3">
      <c r="A35" s="4" t="s">
        <v>60</v>
      </c>
      <c r="B35" s="5" t="n">
        <v>668708</v>
      </c>
      <c r="C35" s="5" t="n">
        <v>468910</v>
      </c>
    </row>
    <row r="36" spans="1:3">
      <c r="A36" s="4" t="s">
        <v>61</v>
      </c>
      <c r="B36" s="5" t="n">
        <v>22365314</v>
      </c>
      <c r="C36" s="5" t="n">
        <v>-67666213</v>
      </c>
    </row>
    <row r="37" spans="1:3">
      <c r="A37" s="4" t="s">
        <v>62</v>
      </c>
      <c r="B37" s="7" t="n">
        <v>32925587</v>
      </c>
      <c r="C37" s="7" t="n">
        <v>12461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165</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01</v>
      </c>
      <c r="C6" s="8" t="n">
        <v>0.001</v>
      </c>
    </row>
    <row r="7" spans="1:3">
      <c r="A7" s="4" t="s">
        <v>69</v>
      </c>
      <c r="B7" s="5" t="n">
        <v>300000000</v>
      </c>
      <c r="C7" s="5" t="n">
        <v>300000000</v>
      </c>
    </row>
    <row r="8" spans="1:3">
      <c r="A8" s="4" t="s">
        <v>70</v>
      </c>
      <c r="B8" s="5" t="n">
        <v>161898338</v>
      </c>
      <c r="C8" s="5" t="n">
        <v>155762729</v>
      </c>
    </row>
    <row r="9" spans="1:3">
      <c r="A9" s="4" t="s">
        <v>71</v>
      </c>
      <c r="B9" s="5" t="n">
        <v>161898338</v>
      </c>
      <c r="C9" s="5" t="n">
        <v>15576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1</v>
      </c>
      <c r="B1" s="2" t="s">
        <v>2</v>
      </c>
      <c r="C1" s="2" t="s">
        <v>25</v>
      </c>
    </row>
    <row r="2" spans="1:3">
      <c r="A2" s="3" t="s">
        <v>160</v>
      </c>
    </row>
    <row r="3" spans="1:3">
      <c r="A3" s="4" t="s">
        <v>242</v>
      </c>
      <c r="B3" s="7" t="n">
        <v>2100000</v>
      </c>
    </row>
    <row r="4" spans="1:3">
      <c r="A4" s="4" t="s">
        <v>49</v>
      </c>
      <c r="B4" s="5" t="n">
        <v>2100000</v>
      </c>
    </row>
    <row r="5" spans="1:3">
      <c r="A5" s="4" t="s">
        <v>243</v>
      </c>
      <c r="B5" s="7" t="n">
        <v>63000</v>
      </c>
      <c r="C5" s="7" t="n">
        <v>6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44</v>
      </c>
      <c r="B1" s="2" t="s">
        <v>1</v>
      </c>
    </row>
    <row r="2" spans="1:4">
      <c r="B2" s="2" t="s">
        <v>2</v>
      </c>
      <c r="C2" s="2" t="s">
        <v>73</v>
      </c>
      <c r="D2" s="2" t="s">
        <v>25</v>
      </c>
    </row>
    <row r="3" spans="1:4">
      <c r="A3" s="3" t="s">
        <v>166</v>
      </c>
    </row>
    <row r="4" spans="1:4">
      <c r="A4" s="4" t="s">
        <v>29</v>
      </c>
      <c r="B4" s="7" t="n">
        <v>0</v>
      </c>
      <c r="D4" s="7" t="n">
        <v>1598994</v>
      </c>
    </row>
    <row r="5" spans="1:4">
      <c r="A5" s="4" t="s">
        <v>30</v>
      </c>
      <c r="B5" s="5" t="n">
        <v>0</v>
      </c>
      <c r="D5" s="5" t="n">
        <v>1374618</v>
      </c>
    </row>
    <row r="6" spans="1:4">
      <c r="A6" s="4" t="s">
        <v>245</v>
      </c>
      <c r="B6" s="5" t="n">
        <v>0</v>
      </c>
      <c r="D6" s="5" t="n">
        <v>170635</v>
      </c>
    </row>
    <row r="7" spans="1:4">
      <c r="A7" s="4" t="s">
        <v>32</v>
      </c>
      <c r="B7" s="5" t="n">
        <v>0</v>
      </c>
      <c r="D7" s="5" t="n">
        <v>3144247</v>
      </c>
    </row>
    <row r="8" spans="1:4">
      <c r="A8" s="4" t="s">
        <v>246</v>
      </c>
      <c r="B8" s="5" t="n">
        <v>0</v>
      </c>
      <c r="D8" s="5" t="n">
        <v>70973</v>
      </c>
    </row>
    <row r="9" spans="1:4">
      <c r="A9" s="4" t="s">
        <v>247</v>
      </c>
      <c r="B9" s="5" t="n">
        <v>0</v>
      </c>
      <c r="D9" s="5" t="n">
        <v>34282</v>
      </c>
    </row>
    <row r="10" spans="1:4">
      <c r="A10" s="4" t="s">
        <v>248</v>
      </c>
      <c r="B10" s="5" t="n">
        <v>0</v>
      </c>
      <c r="D10" s="5" t="n">
        <v>105255</v>
      </c>
    </row>
    <row r="11" spans="1:4">
      <c r="A11" s="4" t="s">
        <v>249</v>
      </c>
      <c r="B11" s="5" t="n">
        <v>0</v>
      </c>
      <c r="D11" s="5" t="n">
        <v>3249502</v>
      </c>
    </row>
    <row r="12" spans="1:4">
      <c r="A12" s="4" t="s">
        <v>43</v>
      </c>
      <c r="B12" s="5" t="n">
        <v>152108</v>
      </c>
      <c r="D12" s="5" t="n">
        <v>1957938</v>
      </c>
    </row>
    <row r="13" spans="1:4">
      <c r="A13" s="4" t="s">
        <v>250</v>
      </c>
      <c r="B13" s="5" t="n">
        <v>3402212</v>
      </c>
      <c r="D13" s="5" t="n">
        <v>607659</v>
      </c>
    </row>
    <row r="14" spans="1:4">
      <c r="A14" s="4" t="s">
        <v>145</v>
      </c>
      <c r="B14" s="5" t="n">
        <v>0</v>
      </c>
      <c r="D14" s="5" t="n">
        <v>2300000</v>
      </c>
    </row>
    <row r="15" spans="1:4">
      <c r="A15" s="4" t="s">
        <v>47</v>
      </c>
      <c r="B15" s="5" t="n">
        <v>3554320</v>
      </c>
      <c r="D15" s="7" t="n">
        <v>4865597</v>
      </c>
    </row>
    <row r="16" spans="1:4">
      <c r="A16" s="3" t="s">
        <v>74</v>
      </c>
    </row>
    <row r="17" spans="1:4">
      <c r="A17" s="4" t="s">
        <v>251</v>
      </c>
      <c r="B17" s="5" t="n">
        <v>2917213</v>
      </c>
      <c r="C17" s="7" t="n">
        <v>3773880</v>
      </c>
    </row>
    <row r="18" spans="1:4">
      <c r="A18" s="4" t="s">
        <v>77</v>
      </c>
      <c r="B18" s="5" t="n">
        <v>0</v>
      </c>
      <c r="C18" s="5" t="n">
        <v>190</v>
      </c>
    </row>
    <row r="19" spans="1:4">
      <c r="A19" s="4" t="s">
        <v>78</v>
      </c>
      <c r="B19" s="5" t="n">
        <v>2917213</v>
      </c>
      <c r="C19" s="5" t="n">
        <v>3774070</v>
      </c>
    </row>
    <row r="20" spans="1:4">
      <c r="A20" s="4" t="s">
        <v>79</v>
      </c>
      <c r="B20" s="5" t="n">
        <v>364192</v>
      </c>
      <c r="C20" s="5" t="n">
        <v>533440</v>
      </c>
    </row>
    <row r="21" spans="1:4">
      <c r="A21" s="4" t="s">
        <v>80</v>
      </c>
      <c r="B21" s="5" t="n">
        <v>2553021</v>
      </c>
      <c r="C21" s="5" t="n">
        <v>3240630</v>
      </c>
    </row>
    <row r="22" spans="1:4">
      <c r="A22" s="3" t="s">
        <v>81</v>
      </c>
    </row>
    <row r="23" spans="1:4">
      <c r="A23" s="4" t="s">
        <v>82</v>
      </c>
      <c r="B23" s="5" t="n">
        <v>283533</v>
      </c>
      <c r="C23" s="5" t="n">
        <v>587249</v>
      </c>
    </row>
    <row r="24" spans="1:4">
      <c r="A24" s="4" t="s">
        <v>83</v>
      </c>
      <c r="B24" s="5" t="n">
        <v>820203</v>
      </c>
      <c r="C24" s="5" t="n">
        <v>1463534</v>
      </c>
    </row>
    <row r="25" spans="1:4">
      <c r="A25" s="4" t="s">
        <v>84</v>
      </c>
      <c r="B25" s="5" t="n">
        <v>1103736</v>
      </c>
      <c r="C25" s="5" t="n">
        <v>2050783</v>
      </c>
    </row>
    <row r="26" spans="1:4">
      <c r="A26" s="4" t="s">
        <v>252</v>
      </c>
      <c r="B26" s="5" t="n">
        <v>1449285</v>
      </c>
      <c r="C26" s="5" t="n">
        <v>1189847</v>
      </c>
    </row>
    <row r="27" spans="1:4">
      <c r="A27" s="4" t="s">
        <v>253</v>
      </c>
      <c r="B27" s="5" t="n">
        <v>-1718506</v>
      </c>
      <c r="C27" s="5" t="n">
        <v>-2194280</v>
      </c>
    </row>
    <row r="28" spans="1:4">
      <c r="A28" s="4" t="s">
        <v>93</v>
      </c>
      <c r="B28" s="5" t="n">
        <v>-269221</v>
      </c>
      <c r="C28" s="5" t="n">
        <v>-1004433</v>
      </c>
    </row>
    <row r="29" spans="1:4">
      <c r="A29" s="4" t="s">
        <v>94</v>
      </c>
      <c r="B29" s="5" t="n">
        <v>13360</v>
      </c>
      <c r="C29" s="5" t="n">
        <v>0</v>
      </c>
    </row>
    <row r="30" spans="1:4">
      <c r="A30" s="4" t="s">
        <v>97</v>
      </c>
      <c r="B30" s="7" t="n">
        <v>-255861</v>
      </c>
      <c r="C30" s="7" t="n">
        <v>-10044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926218</v>
      </c>
      <c r="C3" s="7" t="n">
        <v>9641179</v>
      </c>
    </row>
    <row r="4" spans="1:3">
      <c r="A4" s="4" t="s">
        <v>257</v>
      </c>
      <c r="B4" s="5" t="n">
        <v>63000</v>
      </c>
      <c r="C4" s="5" t="n">
        <v>63000</v>
      </c>
    </row>
    <row r="5" spans="1:3">
      <c r="A5" s="4" t="s">
        <v>258</v>
      </c>
    </row>
    <row r="6" spans="1:3">
      <c r="A6" s="3" t="s">
        <v>255</v>
      </c>
    </row>
    <row r="7" spans="1:3">
      <c r="A7" s="4" t="s">
        <v>256</v>
      </c>
      <c r="B7" s="5" t="n">
        <v>0</v>
      </c>
      <c r="C7" s="5" t="n">
        <v>0</v>
      </c>
    </row>
    <row r="8" spans="1:3">
      <c r="A8" s="4" t="s">
        <v>257</v>
      </c>
      <c r="B8" s="5" t="n">
        <v>0</v>
      </c>
      <c r="C8" s="5" t="n">
        <v>0</v>
      </c>
    </row>
    <row r="9" spans="1:3">
      <c r="A9" s="4" t="s">
        <v>259</v>
      </c>
    </row>
    <row r="10" spans="1:3">
      <c r="A10" s="3" t="s">
        <v>255</v>
      </c>
    </row>
    <row r="11" spans="1:3">
      <c r="A11" s="4" t="s">
        <v>256</v>
      </c>
      <c r="B11" s="5" t="n">
        <v>0</v>
      </c>
      <c r="C11" s="5" t="n">
        <v>0</v>
      </c>
    </row>
    <row r="12" spans="1:3">
      <c r="A12" s="4" t="s">
        <v>257</v>
      </c>
      <c r="B12" s="5" t="n">
        <v>0</v>
      </c>
      <c r="C12" s="5" t="n">
        <v>0</v>
      </c>
    </row>
    <row r="13" spans="1:3">
      <c r="A13" s="4" t="s">
        <v>260</v>
      </c>
    </row>
    <row r="14" spans="1:3">
      <c r="A14" s="3" t="s">
        <v>255</v>
      </c>
    </row>
    <row r="15" spans="1:3">
      <c r="A15" s="4" t="s">
        <v>256</v>
      </c>
      <c r="B15" s="5" t="n">
        <v>1926218</v>
      </c>
      <c r="C15" s="5" t="n">
        <v>9641179</v>
      </c>
    </row>
    <row r="16" spans="1:3">
      <c r="A16" s="4" t="s">
        <v>257</v>
      </c>
      <c r="B16" s="7" t="n">
        <v>63000</v>
      </c>
      <c r="C16" s="7" t="n">
        <v>6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7"/>
  </cols>
  <sheetData>
    <row r="1" spans="1:3">
      <c r="A1" s="1" t="s">
        <v>261</v>
      </c>
      <c r="B1" s="2" t="s">
        <v>1</v>
      </c>
      <c r="C1" s="2" t="s">
        <v>262</v>
      </c>
    </row>
    <row r="2" spans="1:3">
      <c r="B2" s="2" t="s">
        <v>2</v>
      </c>
      <c r="C2" s="2" t="s">
        <v>25</v>
      </c>
    </row>
    <row r="3" spans="1:3">
      <c r="A3" s="3" t="s">
        <v>263</v>
      </c>
    </row>
    <row r="4" spans="1:3">
      <c r="A4" s="4" t="s">
        <v>264</v>
      </c>
      <c r="B4" s="4" t="s">
        <v>265</v>
      </c>
      <c r="C4" s="4" t="s">
        <v>266</v>
      </c>
    </row>
    <row r="5" spans="1:3">
      <c r="A5" s="4" t="s">
        <v>267</v>
      </c>
      <c r="B5" s="4" t="s">
        <v>268</v>
      </c>
      <c r="C5" s="4" t="s">
        <v>269</v>
      </c>
    </row>
    <row r="6" spans="1:3">
      <c r="A6" s="4" t="s">
        <v>270</v>
      </c>
      <c r="B6" s="4" t="s">
        <v>271</v>
      </c>
      <c r="C6" s="4" t="s">
        <v>271</v>
      </c>
    </row>
    <row r="7" spans="1:3">
      <c r="A7" s="4" t="s">
        <v>272</v>
      </c>
      <c r="B7" s="9" t="n">
        <v>0.58</v>
      </c>
      <c r="C7"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74</v>
      </c>
      <c r="B1" s="2" t="s">
        <v>1</v>
      </c>
      <c r="C1" s="2" t="s">
        <v>262</v>
      </c>
    </row>
    <row r="2" spans="1:3">
      <c r="B2" s="2" t="s">
        <v>2</v>
      </c>
      <c r="C2" s="2" t="s">
        <v>25</v>
      </c>
    </row>
    <row r="3" spans="1:3">
      <c r="A3" s="3" t="s">
        <v>169</v>
      </c>
    </row>
    <row r="4" spans="1:3">
      <c r="A4" s="4" t="s">
        <v>256</v>
      </c>
      <c r="B4" s="7" t="n">
        <v>1900000</v>
      </c>
      <c r="C4" s="7" t="n">
        <v>9600000</v>
      </c>
    </row>
    <row r="5" spans="1:3">
      <c r="A5" s="4" t="s">
        <v>243</v>
      </c>
      <c r="B5" s="5" t="n">
        <v>63000</v>
      </c>
      <c r="C5" s="5" t="n">
        <v>63000</v>
      </c>
    </row>
    <row r="6" spans="1:3">
      <c r="A6" s="4" t="s">
        <v>275</v>
      </c>
      <c r="B6" s="7" t="n">
        <v>-140000</v>
      </c>
      <c r="C6" s="7" t="n">
        <v>-1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7"/>
  </cols>
  <sheetData>
    <row r="1" spans="1:2">
      <c r="A1" s="1" t="s">
        <v>276</v>
      </c>
      <c r="B1" s="2" t="s">
        <v>1</v>
      </c>
    </row>
    <row r="2" spans="1:2">
      <c r="B2" s="2" t="s">
        <v>277</v>
      </c>
    </row>
    <row r="3" spans="1:2">
      <c r="A3" s="3" t="s">
        <v>278</v>
      </c>
    </row>
    <row r="4" spans="1:2">
      <c r="A4" s="4" t="s">
        <v>279</v>
      </c>
      <c r="B4" s="5" t="n">
        <v>3380615</v>
      </c>
    </row>
    <row r="5" spans="1:2">
      <c r="A5" s="4" t="s">
        <v>280</v>
      </c>
      <c r="B5" s="5" t="n">
        <v>0</v>
      </c>
    </row>
    <row r="6" spans="1:2">
      <c r="A6" s="4" t="s">
        <v>281</v>
      </c>
      <c r="B6" s="5" t="n">
        <v>0</v>
      </c>
    </row>
    <row r="7" spans="1:2">
      <c r="A7" s="4" t="s">
        <v>282</v>
      </c>
      <c r="B7" s="5" t="n">
        <v>-108150</v>
      </c>
    </row>
    <row r="8" spans="1:2">
      <c r="A8" s="4" t="s">
        <v>283</v>
      </c>
      <c r="B8" s="5" t="n">
        <v>0</v>
      </c>
    </row>
    <row r="9" spans="1:2">
      <c r="A9" s="4" t="s">
        <v>284</v>
      </c>
      <c r="B9" s="5" t="n">
        <v>3272465</v>
      </c>
    </row>
    <row r="10" spans="1:2">
      <c r="A10" s="4" t="s">
        <v>285</v>
      </c>
      <c r="B10" s="5" t="n">
        <v>3002405</v>
      </c>
    </row>
    <row r="11" spans="1:2">
      <c r="A11" s="3" t="s">
        <v>286</v>
      </c>
    </row>
    <row r="12" spans="1:2">
      <c r="A12" s="4" t="s">
        <v>287</v>
      </c>
      <c r="B12" s="7" t="n">
        <v>2</v>
      </c>
    </row>
    <row r="13" spans="1:2">
      <c r="A13" s="4" t="s">
        <v>288</v>
      </c>
      <c r="B13" s="5" t="n">
        <v>0</v>
      </c>
    </row>
    <row r="14" spans="1:2">
      <c r="A14" s="4" t="s">
        <v>289</v>
      </c>
      <c r="B14" s="5" t="n">
        <v>0</v>
      </c>
    </row>
    <row r="15" spans="1:2">
      <c r="A15" s="4" t="s">
        <v>290</v>
      </c>
      <c r="B15" s="10" t="n">
        <v>1.48</v>
      </c>
    </row>
    <row r="16" spans="1:2">
      <c r="A16" s="4" t="s">
        <v>291</v>
      </c>
      <c r="B16" s="5" t="n">
        <v>0</v>
      </c>
    </row>
    <row r="17" spans="1:2">
      <c r="A17" s="4" t="s">
        <v>292</v>
      </c>
      <c r="B17" s="10" t="n">
        <v>2.01</v>
      </c>
    </row>
    <row r="18" spans="1:2">
      <c r="A18" s="4" t="s">
        <v>293</v>
      </c>
      <c r="B18" s="9" t="n">
        <v>2.04</v>
      </c>
    </row>
    <row r="19" spans="1:2">
      <c r="A19" s="3" t="s">
        <v>294</v>
      </c>
    </row>
    <row r="20" spans="1:2">
      <c r="A20" s="4" t="s">
        <v>295</v>
      </c>
      <c r="B20" s="4" t="s">
        <v>296</v>
      </c>
    </row>
    <row r="21" spans="1:2">
      <c r="A21" s="4" t="s">
        <v>297</v>
      </c>
      <c r="B21" s="4" t="s">
        <v>298</v>
      </c>
    </row>
    <row r="22" spans="1:2">
      <c r="A22" s="3" t="s">
        <v>299</v>
      </c>
    </row>
    <row r="23" spans="1:2">
      <c r="A23" s="4" t="s">
        <v>300</v>
      </c>
      <c r="B23" s="7" t="n">
        <v>10922</v>
      </c>
    </row>
    <row r="24" spans="1:2">
      <c r="A24" s="4" t="s">
        <v>301</v>
      </c>
      <c r="B24" s="7" t="n">
        <v>109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302</v>
      </c>
      <c r="B1" s="2" t="s">
        <v>1</v>
      </c>
    </row>
    <row r="2" spans="1:2">
      <c r="B2" s="2" t="s">
        <v>303</v>
      </c>
    </row>
    <row r="3" spans="1:2">
      <c r="A3" s="3" t="s">
        <v>304</v>
      </c>
    </row>
    <row r="4" spans="1:2">
      <c r="A4" s="4" t="s">
        <v>305</v>
      </c>
      <c r="B4" s="5" t="n">
        <v>207000</v>
      </c>
    </row>
    <row r="5" spans="1:2">
      <c r="A5" s="4" t="s">
        <v>306</v>
      </c>
      <c r="B5" s="5" t="n">
        <v>0</v>
      </c>
    </row>
    <row r="6" spans="1:2">
      <c r="A6" s="4" t="s">
        <v>307</v>
      </c>
      <c r="B6" s="5" t="n">
        <v>0</v>
      </c>
    </row>
    <row r="7" spans="1:2">
      <c r="A7" s="4" t="s">
        <v>308</v>
      </c>
      <c r="B7" s="5" t="n">
        <v>0</v>
      </c>
    </row>
    <row r="8" spans="1:2">
      <c r="A8" s="4" t="s">
        <v>309</v>
      </c>
      <c r="B8" s="5" t="n">
        <v>207000</v>
      </c>
    </row>
    <row r="9" spans="1:2">
      <c r="A9" s="3" t="s">
        <v>310</v>
      </c>
    </row>
    <row r="10" spans="1:2">
      <c r="A10" s="4" t="s">
        <v>311</v>
      </c>
      <c r="B10" s="9" t="n">
        <v>1.17</v>
      </c>
    </row>
    <row r="11" spans="1:2">
      <c r="A11" s="4" t="s">
        <v>312</v>
      </c>
      <c r="B11" s="5" t="n">
        <v>0</v>
      </c>
    </row>
    <row r="12" spans="1:2">
      <c r="A12" s="4" t="s">
        <v>313</v>
      </c>
      <c r="B12" s="5" t="n">
        <v>0</v>
      </c>
    </row>
    <row r="13" spans="1:2">
      <c r="A13" s="4" t="s">
        <v>314</v>
      </c>
      <c r="B13" s="5" t="n">
        <v>0</v>
      </c>
    </row>
    <row r="14" spans="1:2">
      <c r="A14" s="4" t="s">
        <v>315</v>
      </c>
      <c r="B14" s="9" t="n">
        <v>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6</v>
      </c>
      <c r="B1" s="2" t="s">
        <v>1</v>
      </c>
    </row>
    <row r="2" spans="1:3">
      <c r="B2" s="2" t="s">
        <v>2</v>
      </c>
      <c r="C2" s="2" t="s">
        <v>73</v>
      </c>
    </row>
    <row r="3" spans="1:3">
      <c r="A3" s="3" t="s">
        <v>172</v>
      </c>
    </row>
    <row r="4" spans="1:3">
      <c r="A4" s="4" t="s">
        <v>317</v>
      </c>
      <c r="B4" s="7" t="n">
        <v>147165</v>
      </c>
      <c r="C4" s="7" t="n">
        <v>340502</v>
      </c>
    </row>
    <row r="5" spans="1:3">
      <c r="A5" s="4" t="s">
        <v>318</v>
      </c>
      <c r="B5" s="5" t="n">
        <v>0</v>
      </c>
    </row>
    <row r="6" spans="1:3">
      <c r="A6" s="4" t="s">
        <v>319</v>
      </c>
      <c r="B6" s="5" t="n">
        <v>0</v>
      </c>
    </row>
    <row r="7" spans="1:3">
      <c r="A7" s="4" t="s">
        <v>320</v>
      </c>
      <c r="B7" s="7" t="n">
        <v>101000</v>
      </c>
    </row>
    <row r="8" spans="1:3">
      <c r="A8" s="4" t="s">
        <v>321</v>
      </c>
      <c r="B8" s="4" t="s">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23</v>
      </c>
      <c r="B1" s="2" t="s">
        <v>1</v>
      </c>
    </row>
    <row r="2" spans="1:3">
      <c r="B2" s="2" t="s">
        <v>2</v>
      </c>
      <c r="C2" s="2" t="s">
        <v>73</v>
      </c>
    </row>
    <row r="3" spans="1:3">
      <c r="A3" s="3" t="s">
        <v>175</v>
      </c>
    </row>
    <row r="4" spans="1:3">
      <c r="A4" s="4" t="s">
        <v>324</v>
      </c>
      <c r="B4" s="5" t="n">
        <v>160376476</v>
      </c>
      <c r="C4" s="5" t="n">
        <v>155308094</v>
      </c>
    </row>
    <row r="5" spans="1:3">
      <c r="A5" s="4" t="s">
        <v>325</v>
      </c>
      <c r="B5" s="5" t="n">
        <v>4288479</v>
      </c>
      <c r="C5" s="5" t="n">
        <v>0</v>
      </c>
    </row>
    <row r="6" spans="1:3">
      <c r="A6" s="4" t="s">
        <v>326</v>
      </c>
      <c r="B6" s="5" t="n">
        <v>207000</v>
      </c>
      <c r="C6" s="5" t="n">
        <v>0</v>
      </c>
    </row>
    <row r="7" spans="1:3">
      <c r="A7" s="4" t="s">
        <v>327</v>
      </c>
      <c r="B7" s="5" t="n">
        <v>164871955</v>
      </c>
      <c r="C7" s="5" t="n">
        <v>155308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0</v>
      </c>
      <c r="C4" s="7" t="n">
        <v>8800</v>
      </c>
    </row>
    <row r="5" spans="1:3">
      <c r="A5" s="4" t="s">
        <v>76</v>
      </c>
      <c r="B5" s="5" t="n">
        <v>0</v>
      </c>
      <c r="C5" s="5" t="n">
        <v>254050</v>
      </c>
    </row>
    <row r="6" spans="1:3">
      <c r="A6" s="4" t="s">
        <v>77</v>
      </c>
      <c r="B6" s="5" t="n">
        <v>580030</v>
      </c>
      <c r="C6" s="5" t="n">
        <v>685635</v>
      </c>
    </row>
    <row r="7" spans="1:3">
      <c r="A7" s="4" t="s">
        <v>78</v>
      </c>
      <c r="B7" s="5" t="n">
        <v>580030</v>
      </c>
      <c r="C7" s="5" t="n">
        <v>948485</v>
      </c>
    </row>
    <row r="8" spans="1:3">
      <c r="A8" s="4" t="s">
        <v>79</v>
      </c>
      <c r="B8" s="5" t="n">
        <v>0</v>
      </c>
      <c r="C8" s="5" t="n">
        <v>1489</v>
      </c>
    </row>
    <row r="9" spans="1:3">
      <c r="A9" s="4" t="s">
        <v>80</v>
      </c>
      <c r="B9" s="5" t="n">
        <v>580030</v>
      </c>
      <c r="C9" s="5" t="n">
        <v>946996</v>
      </c>
    </row>
    <row r="10" spans="1:3">
      <c r="A10" s="3" t="s">
        <v>81</v>
      </c>
    </row>
    <row r="11" spans="1:3">
      <c r="A11" s="4" t="s">
        <v>82</v>
      </c>
      <c r="B11" s="5" t="n">
        <v>705274</v>
      </c>
      <c r="C11" s="5" t="n">
        <v>2072271</v>
      </c>
    </row>
    <row r="12" spans="1:3">
      <c r="A12" s="4" t="s">
        <v>83</v>
      </c>
      <c r="B12" s="5" t="n">
        <v>3022434</v>
      </c>
      <c r="C12" s="5" t="n">
        <v>2633126</v>
      </c>
    </row>
    <row r="13" spans="1:3">
      <c r="A13" s="4" t="s">
        <v>84</v>
      </c>
      <c r="B13" s="5" t="n">
        <v>3727708</v>
      </c>
      <c r="C13" s="5" t="n">
        <v>4705397</v>
      </c>
    </row>
    <row r="14" spans="1:3">
      <c r="A14" s="4" t="s">
        <v>85</v>
      </c>
      <c r="B14" s="5" t="n">
        <v>-3147678</v>
      </c>
      <c r="C14" s="5" t="n">
        <v>-3758401</v>
      </c>
    </row>
    <row r="15" spans="1:3">
      <c r="A15" s="3" t="s">
        <v>86</v>
      </c>
    </row>
    <row r="16" spans="1:3">
      <c r="A16" s="4" t="s">
        <v>87</v>
      </c>
      <c r="B16" s="5" t="n">
        <v>24112</v>
      </c>
      <c r="C16" s="5" t="n">
        <v>757</v>
      </c>
    </row>
    <row r="17" spans="1:3">
      <c r="A17" s="4" t="s">
        <v>88</v>
      </c>
      <c r="B17" s="5" t="n">
        <v>0</v>
      </c>
      <c r="C17" s="5" t="n">
        <v>-12239</v>
      </c>
    </row>
    <row r="18" spans="1:3">
      <c r="A18" s="4" t="s">
        <v>89</v>
      </c>
      <c r="B18" s="5" t="n">
        <v>140485</v>
      </c>
      <c r="C18" s="5" t="n">
        <v>1125359</v>
      </c>
    </row>
    <row r="19" spans="1:3">
      <c r="A19" s="4" t="s">
        <v>90</v>
      </c>
      <c r="B19" s="5" t="n">
        <v>-1314102</v>
      </c>
      <c r="C19" s="5" t="n">
        <v>0</v>
      </c>
    </row>
    <row r="20" spans="1:3">
      <c r="A20" s="4" t="s">
        <v>91</v>
      </c>
      <c r="B20" s="5" t="n">
        <v>-21604</v>
      </c>
      <c r="C20" s="5" t="n">
        <v>-37292</v>
      </c>
    </row>
    <row r="21" spans="1:3">
      <c r="A21" s="4" t="s">
        <v>92</v>
      </c>
      <c r="B21" s="5" t="n">
        <v>-1171109</v>
      </c>
      <c r="C21" s="5" t="n">
        <v>1076585</v>
      </c>
    </row>
    <row r="22" spans="1:3">
      <c r="A22" s="4" t="s">
        <v>93</v>
      </c>
      <c r="B22" s="5" t="n">
        <v>-4318787</v>
      </c>
      <c r="C22" s="5" t="n">
        <v>-2681816</v>
      </c>
    </row>
    <row r="23" spans="1:3">
      <c r="A23" s="4" t="s">
        <v>94</v>
      </c>
      <c r="B23" s="5" t="n">
        <v>1454172</v>
      </c>
      <c r="C23" s="5" t="n">
        <v>0</v>
      </c>
    </row>
    <row r="24" spans="1:3">
      <c r="A24" s="4" t="s">
        <v>95</v>
      </c>
      <c r="B24" s="5" t="n">
        <v>-2864615</v>
      </c>
      <c r="C24" s="5" t="n">
        <v>-2681816</v>
      </c>
    </row>
    <row r="25" spans="1:3">
      <c r="A25" s="3" t="s">
        <v>96</v>
      </c>
    </row>
    <row r="26" spans="1:3">
      <c r="A26" s="4" t="s">
        <v>97</v>
      </c>
      <c r="B26" s="5" t="n">
        <v>-255861</v>
      </c>
      <c r="C26" s="5" t="n">
        <v>-1004433</v>
      </c>
    </row>
    <row r="27" spans="1:3">
      <c r="A27" s="4" t="s">
        <v>98</v>
      </c>
      <c r="B27" s="5" t="n">
        <v>88701501</v>
      </c>
      <c r="C27" s="5" t="n">
        <v>0</v>
      </c>
    </row>
    <row r="28" spans="1:3">
      <c r="A28" s="4" t="s">
        <v>99</v>
      </c>
      <c r="B28" s="5" t="n">
        <v>85581025</v>
      </c>
      <c r="C28" s="5" t="n">
        <v>-3686249</v>
      </c>
    </row>
    <row r="29" spans="1:3">
      <c r="A29" s="4" t="s">
        <v>100</v>
      </c>
      <c r="B29" s="5" t="n">
        <v>-202</v>
      </c>
      <c r="C29" s="5" t="n">
        <v>-241</v>
      </c>
    </row>
    <row r="30" spans="1:3">
      <c r="A30" s="4" t="s">
        <v>101</v>
      </c>
      <c r="B30" s="7" t="n">
        <v>85581227</v>
      </c>
      <c r="C30" s="7" t="n">
        <v>-3686008</v>
      </c>
    </row>
    <row r="31" spans="1:3">
      <c r="A31" s="3" t="s">
        <v>102</v>
      </c>
    </row>
    <row r="32" spans="1:3">
      <c r="A32" s="4" t="s">
        <v>103</v>
      </c>
      <c r="B32" s="9" t="n">
        <v>-0.02</v>
      </c>
      <c r="C32" s="9" t="n">
        <v>-0.02</v>
      </c>
    </row>
    <row r="33" spans="1:3">
      <c r="A33" s="4" t="s">
        <v>104</v>
      </c>
      <c r="B33" s="10" t="n">
        <v>0.55</v>
      </c>
      <c r="C33" s="5" t="n">
        <v>0</v>
      </c>
    </row>
    <row r="34" spans="1:3">
      <c r="A34" s="4" t="s">
        <v>105</v>
      </c>
      <c r="B34" s="9" t="n">
        <v>0.53</v>
      </c>
      <c r="C34" s="9" t="n">
        <v>-0.02</v>
      </c>
    </row>
    <row r="35" spans="1:3">
      <c r="A35" s="4" t="s">
        <v>106</v>
      </c>
      <c r="B35" s="5" t="n">
        <v>160376476</v>
      </c>
      <c r="C35" s="5" t="n">
        <v>155308094</v>
      </c>
    </row>
    <row r="36" spans="1:3">
      <c r="A36" s="3" t="s">
        <v>107</v>
      </c>
    </row>
    <row r="37" spans="1:3">
      <c r="A37" s="4" t="s">
        <v>103</v>
      </c>
      <c r="B37" s="9" t="n">
        <v>-0.02</v>
      </c>
      <c r="C37" s="9" t="n">
        <v>-0.02</v>
      </c>
    </row>
    <row r="38" spans="1:3">
      <c r="A38" s="4" t="s">
        <v>104</v>
      </c>
      <c r="B38" s="10" t="n">
        <v>0.54</v>
      </c>
      <c r="C38" s="5" t="n">
        <v>0</v>
      </c>
    </row>
    <row r="39" spans="1:3">
      <c r="A39" s="4" t="s">
        <v>105</v>
      </c>
      <c r="B39" s="9" t="n">
        <v>0.52</v>
      </c>
      <c r="C39" s="9" t="n">
        <v>-0.02</v>
      </c>
    </row>
    <row r="40" spans="1:3">
      <c r="A40" s="4" t="s">
        <v>108</v>
      </c>
      <c r="B40" s="5" t="n">
        <v>164871955</v>
      </c>
      <c r="C40" s="5" t="n">
        <v>1553080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3</v>
      </c>
    </row>
    <row r="3" spans="1:3">
      <c r="A3" s="4" t="s">
        <v>329</v>
      </c>
    </row>
    <row r="4" spans="1:3">
      <c r="A4" s="3" t="s">
        <v>330</v>
      </c>
    </row>
    <row r="5" spans="1:3">
      <c r="A5" s="4" t="s">
        <v>331</v>
      </c>
      <c r="B5" s="5" t="n">
        <v>15900000</v>
      </c>
      <c r="C5" s="5" t="n">
        <v>15100000</v>
      </c>
    </row>
    <row r="6" spans="1:3">
      <c r="A6" s="4" t="s">
        <v>332</v>
      </c>
    </row>
    <row r="7" spans="1:3">
      <c r="A7" s="3" t="s">
        <v>330</v>
      </c>
    </row>
    <row r="8" spans="1:3">
      <c r="A8" s="4" t="s">
        <v>331</v>
      </c>
      <c r="B8" s="5" t="n">
        <v>207000</v>
      </c>
      <c r="C8" s="5" t="n">
        <v>13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3</v>
      </c>
      <c r="B1" s="2" t="s">
        <v>2</v>
      </c>
      <c r="C1" s="2" t="s">
        <v>25</v>
      </c>
    </row>
    <row r="2" spans="1:3">
      <c r="A2" s="3" t="s">
        <v>177</v>
      </c>
    </row>
    <row r="3" spans="1:3">
      <c r="A3" s="4" t="s">
        <v>334</v>
      </c>
      <c r="B3" s="7" t="n">
        <v>0</v>
      </c>
      <c r="C3" s="7" t="n">
        <v>94500</v>
      </c>
    </row>
    <row r="4" spans="1:3">
      <c r="A4" s="4" t="s">
        <v>335</v>
      </c>
      <c r="B4" s="5" t="n">
        <v>0</v>
      </c>
      <c r="C4" s="5" t="n">
        <v>1708</v>
      </c>
    </row>
    <row r="5" spans="1:3">
      <c r="A5" s="4" t="s">
        <v>336</v>
      </c>
      <c r="B5" s="5" t="n">
        <v>748</v>
      </c>
      <c r="C5" s="5" t="n">
        <v>0</v>
      </c>
    </row>
    <row r="6" spans="1:3">
      <c r="A6" s="4" t="s">
        <v>337</v>
      </c>
      <c r="B6" s="5" t="n">
        <v>0</v>
      </c>
      <c r="C6" s="5" t="n">
        <v>0</v>
      </c>
    </row>
    <row r="7" spans="1:3">
      <c r="A7" s="4" t="s">
        <v>114</v>
      </c>
      <c r="B7" s="7" t="n">
        <v>748</v>
      </c>
      <c r="C7" s="7" t="n">
        <v>962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38</v>
      </c>
      <c r="B1" s="2" t="s">
        <v>1</v>
      </c>
    </row>
    <row r="2" spans="1:4">
      <c r="B2" s="2" t="s">
        <v>2</v>
      </c>
      <c r="C2" s="2" t="s">
        <v>73</v>
      </c>
      <c r="D2" s="2" t="s">
        <v>25</v>
      </c>
    </row>
    <row r="3" spans="1:4">
      <c r="A3" s="3" t="s">
        <v>186</v>
      </c>
    </row>
    <row r="4" spans="1:4">
      <c r="A4" s="4" t="s">
        <v>339</v>
      </c>
      <c r="B4" s="7" t="n">
        <v>143114</v>
      </c>
      <c r="C4" s="7" t="n">
        <v>824952</v>
      </c>
    </row>
    <row r="5" spans="1:4">
      <c r="A5" s="4" t="s">
        <v>49</v>
      </c>
      <c r="B5" s="5" t="n">
        <v>2100000</v>
      </c>
    </row>
    <row r="6" spans="1:4">
      <c r="A6" s="4" t="s">
        <v>256</v>
      </c>
      <c r="B6" s="5" t="n">
        <v>1900000</v>
      </c>
      <c r="D6" s="7" t="n">
        <v>9600000</v>
      </c>
    </row>
    <row r="7" spans="1:4">
      <c r="A7" s="4" t="s">
        <v>89</v>
      </c>
      <c r="B7" s="5" t="n">
        <v>140485</v>
      </c>
      <c r="C7" s="5" t="n">
        <v>1125359</v>
      </c>
    </row>
    <row r="8" spans="1:4">
      <c r="A8" s="4" t="s">
        <v>340</v>
      </c>
      <c r="B8" s="7" t="n">
        <v>0</v>
      </c>
      <c r="C8" s="7" t="n">
        <v>728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1</v>
      </c>
      <c r="B1" s="2" t="s">
        <v>1</v>
      </c>
    </row>
    <row r="2" spans="1:3">
      <c r="B2" s="2" t="s">
        <v>2</v>
      </c>
      <c r="C2" s="2" t="s">
        <v>73</v>
      </c>
    </row>
    <row r="3" spans="1:3">
      <c r="A3" s="3" t="s">
        <v>342</v>
      </c>
    </row>
    <row r="4" spans="1:3">
      <c r="A4" s="4" t="s">
        <v>343</v>
      </c>
      <c r="B4" s="7" t="n">
        <v>10500</v>
      </c>
    </row>
    <row r="5" spans="1:3">
      <c r="A5" s="4" t="s">
        <v>110</v>
      </c>
    </row>
    <row r="6" spans="1:3">
      <c r="A6" s="3" t="s">
        <v>342</v>
      </c>
    </row>
    <row r="7" spans="1:3">
      <c r="A7" s="4" t="s">
        <v>343</v>
      </c>
      <c r="B7" s="5" t="n">
        <v>16406</v>
      </c>
    </row>
    <row r="8" spans="1:3">
      <c r="A8" s="4" t="s">
        <v>343</v>
      </c>
      <c r="B8" s="7" t="n">
        <v>16</v>
      </c>
    </row>
    <row r="9" spans="1:3">
      <c r="A9" s="4" t="s">
        <v>344</v>
      </c>
    </row>
    <row r="10" spans="1:3">
      <c r="A10" s="3" t="s">
        <v>342</v>
      </c>
    </row>
    <row r="11" spans="1:3">
      <c r="A11" s="4" t="s">
        <v>343</v>
      </c>
      <c r="B11" s="5" t="n">
        <v>16406</v>
      </c>
      <c r="C11" s="5" t="n">
        <v>16918</v>
      </c>
    </row>
    <row r="12" spans="1:3">
      <c r="A12" s="4" t="s">
        <v>343</v>
      </c>
      <c r="B12" s="7" t="n">
        <v>10500</v>
      </c>
      <c r="C12" s="7" t="n">
        <v>20640</v>
      </c>
    </row>
    <row r="13" spans="1:3">
      <c r="A13" s="4" t="s">
        <v>345</v>
      </c>
    </row>
    <row r="14" spans="1:3">
      <c r="A14" s="3" t="s">
        <v>342</v>
      </c>
    </row>
    <row r="15" spans="1:3">
      <c r="A15" s="4" t="s">
        <v>343</v>
      </c>
      <c r="B15" s="5" t="n">
        <v>707353</v>
      </c>
    </row>
    <row r="16" spans="1:3">
      <c r="A16" s="4" t="s">
        <v>343</v>
      </c>
      <c r="B16" s="7" t="n">
        <v>3678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0"/>
  </cols>
  <sheetData>
    <row r="1" spans="1:2">
      <c r="A1" s="1" t="s">
        <v>346</v>
      </c>
      <c r="B1" s="2" t="s">
        <v>1</v>
      </c>
    </row>
    <row r="2" spans="1:2">
      <c r="B2" s="2" t="s">
        <v>303</v>
      </c>
    </row>
    <row r="3" spans="1:2">
      <c r="A3" s="3" t="s">
        <v>347</v>
      </c>
    </row>
    <row r="4" spans="1:2">
      <c r="A4" s="4" t="s">
        <v>348</v>
      </c>
      <c r="B4" s="5" t="n">
        <v>16900000</v>
      </c>
    </row>
    <row r="5" spans="1:2">
      <c r="A5" s="4" t="s">
        <v>349</v>
      </c>
    </row>
    <row r="6" spans="1:2">
      <c r="A6" s="3" t="s">
        <v>347</v>
      </c>
    </row>
    <row r="7" spans="1:2">
      <c r="A7" s="4" t="s">
        <v>350</v>
      </c>
      <c r="B7" s="5" t="n">
        <v>300</v>
      </c>
    </row>
    <row r="8" spans="1:2">
      <c r="A8" s="4" t="s">
        <v>351</v>
      </c>
    </row>
    <row r="9" spans="1:2">
      <c r="A9" s="3" t="s">
        <v>347</v>
      </c>
    </row>
    <row r="10" spans="1:2">
      <c r="A10" s="4" t="s">
        <v>352</v>
      </c>
      <c r="B10" s="9" t="n">
        <v>0.01</v>
      </c>
    </row>
    <row r="11" spans="1:2">
      <c r="A11" s="4" t="s">
        <v>353</v>
      </c>
      <c r="B11" s="4" t="s">
        <v>354</v>
      </c>
    </row>
    <row r="12" spans="1:2">
      <c r="A12" s="4" t="s">
        <v>355</v>
      </c>
    </row>
    <row r="13" spans="1:2">
      <c r="A13" s="3" t="s">
        <v>347</v>
      </c>
    </row>
    <row r="14" spans="1:2">
      <c r="A14" s="4" t="s">
        <v>352</v>
      </c>
      <c r="B14" s="9" t="n">
        <v>3.04</v>
      </c>
    </row>
    <row r="15" spans="1:2">
      <c r="A15" s="4" t="s">
        <v>353</v>
      </c>
      <c r="B15" s="4" t="s">
        <v>356</v>
      </c>
    </row>
    <row r="16" spans="1:2">
      <c r="A16" s="4" t="s">
        <v>357</v>
      </c>
    </row>
    <row r="17" spans="1:2">
      <c r="A17" s="3" t="s">
        <v>347</v>
      </c>
    </row>
    <row r="18" spans="1:2">
      <c r="A18" s="4" t="s">
        <v>352</v>
      </c>
      <c r="B18" s="9" t="n">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58</v>
      </c>
      <c r="B1" s="2" t="s">
        <v>359</v>
      </c>
    </row>
    <row r="2" spans="1:2">
      <c r="A2" s="4" t="s">
        <v>360</v>
      </c>
    </row>
    <row r="3" spans="1:2">
      <c r="A3" s="3" t="s">
        <v>361</v>
      </c>
    </row>
    <row r="4" spans="1:2">
      <c r="A4" s="4" t="s">
        <v>362</v>
      </c>
      <c r="B4" s="7" t="n">
        <v>123000000</v>
      </c>
    </row>
    <row r="5" spans="1:2">
      <c r="A5" s="4" t="s">
        <v>363</v>
      </c>
    </row>
    <row r="6" spans="1:2">
      <c r="A6" s="3" t="s">
        <v>361</v>
      </c>
    </row>
    <row r="7" spans="1:2">
      <c r="A7" s="4" t="s">
        <v>362</v>
      </c>
      <c r="B7" s="7" t="n">
        <v>15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73</v>
      </c>
      <c r="D2" s="2" t="s">
        <v>25</v>
      </c>
    </row>
    <row r="3" spans="1:4">
      <c r="A3" s="3" t="s">
        <v>365</v>
      </c>
    </row>
    <row r="4" spans="1:4">
      <c r="A4" s="4" t="s">
        <v>251</v>
      </c>
      <c r="B4" s="7" t="n">
        <v>0</v>
      </c>
      <c r="C4" s="7" t="n">
        <v>8800</v>
      </c>
    </row>
    <row r="5" spans="1:4">
      <c r="A5" s="4" t="s">
        <v>366</v>
      </c>
      <c r="B5" s="5" t="n">
        <v>0</v>
      </c>
      <c r="C5" s="5" t="n">
        <v>254050</v>
      </c>
    </row>
    <row r="6" spans="1:4">
      <c r="A6" s="4" t="s">
        <v>77</v>
      </c>
      <c r="B6" s="5" t="n">
        <v>580030</v>
      </c>
      <c r="C6" s="5" t="n">
        <v>685635</v>
      </c>
    </row>
    <row r="7" spans="1:4">
      <c r="A7" s="4" t="s">
        <v>78</v>
      </c>
      <c r="B7" s="5" t="n">
        <v>580030</v>
      </c>
      <c r="C7" s="5" t="n">
        <v>948485</v>
      </c>
    </row>
    <row r="8" spans="1:4">
      <c r="A8" s="4" t="s">
        <v>367</v>
      </c>
      <c r="B8" s="5" t="n">
        <v>0</v>
      </c>
      <c r="C8" s="5" t="n">
        <v>1489</v>
      </c>
    </row>
    <row r="9" spans="1:4">
      <c r="A9" s="4" t="s">
        <v>368</v>
      </c>
      <c r="B9" s="5" t="n">
        <v>705274</v>
      </c>
      <c r="C9" s="5" t="n">
        <v>2072271</v>
      </c>
    </row>
    <row r="10" spans="1:4">
      <c r="A10" s="4" t="s">
        <v>369</v>
      </c>
      <c r="B10" s="5" t="n">
        <v>3022434</v>
      </c>
      <c r="C10" s="5" t="n">
        <v>2633126</v>
      </c>
    </row>
    <row r="11" spans="1:4">
      <c r="A11" s="4" t="s">
        <v>133</v>
      </c>
      <c r="B11" s="5" t="n">
        <v>76790</v>
      </c>
      <c r="C11" s="5" t="n">
        <v>74966</v>
      </c>
    </row>
    <row r="12" spans="1:4">
      <c r="A12" s="4" t="s">
        <v>370</v>
      </c>
      <c r="B12" s="5" t="n">
        <v>-3147678</v>
      </c>
      <c r="C12" s="5" t="n">
        <v>-3758401</v>
      </c>
    </row>
    <row r="13" spans="1:4">
      <c r="A13" s="4" t="s">
        <v>371</v>
      </c>
      <c r="B13" s="5" t="n">
        <v>-1171109</v>
      </c>
      <c r="C13" s="5" t="n">
        <v>1088824</v>
      </c>
    </row>
    <row r="14" spans="1:4">
      <c r="A14" s="4" t="s">
        <v>88</v>
      </c>
      <c r="B14" s="5" t="n">
        <v>0</v>
      </c>
      <c r="C14" s="5" t="n">
        <v>-12239</v>
      </c>
    </row>
    <row r="15" spans="1:4">
      <c r="A15" s="4" t="s">
        <v>372</v>
      </c>
      <c r="B15" s="5" t="n">
        <v>1454172</v>
      </c>
      <c r="C15" s="5" t="n">
        <v>0</v>
      </c>
    </row>
    <row r="16" spans="1:4">
      <c r="A16" s="4" t="s">
        <v>373</v>
      </c>
      <c r="B16" s="5" t="n">
        <v>-2864615</v>
      </c>
      <c r="C16" s="5" t="n">
        <v>-2681816</v>
      </c>
    </row>
    <row r="17" spans="1:4">
      <c r="A17" s="4" t="s">
        <v>374</v>
      </c>
      <c r="B17" s="5" t="n">
        <v>-255861</v>
      </c>
      <c r="C17" s="5" t="n">
        <v>-1004433</v>
      </c>
    </row>
    <row r="18" spans="1:4">
      <c r="A18" s="4" t="s">
        <v>375</v>
      </c>
      <c r="B18" s="5" t="n">
        <v>88701501</v>
      </c>
      <c r="C18" s="5" t="n">
        <v>0</v>
      </c>
    </row>
    <row r="19" spans="1:4">
      <c r="A19" s="4" t="s">
        <v>99</v>
      </c>
      <c r="B19" s="5" t="n">
        <v>85581025</v>
      </c>
      <c r="C19" s="5" t="n">
        <v>-3686249</v>
      </c>
    </row>
    <row r="20" spans="1:4">
      <c r="A20" s="4" t="s">
        <v>376</v>
      </c>
      <c r="B20" s="5" t="n">
        <v>32925587</v>
      </c>
      <c r="D20" s="7" t="n">
        <v>12461676</v>
      </c>
    </row>
    <row r="21" spans="1:4">
      <c r="A21" s="4" t="s">
        <v>377</v>
      </c>
      <c r="B21" s="5" t="n">
        <v>0</v>
      </c>
      <c r="C21" s="5" t="n">
        <v>1847</v>
      </c>
    </row>
    <row r="22" spans="1:4">
      <c r="A22" s="4" t="s">
        <v>378</v>
      </c>
    </row>
    <row r="23" spans="1:4">
      <c r="A23" s="3" t="s">
        <v>365</v>
      </c>
    </row>
    <row r="24" spans="1:4">
      <c r="A24" s="4" t="s">
        <v>251</v>
      </c>
      <c r="B24" s="5" t="n">
        <v>0</v>
      </c>
      <c r="C24" s="5" t="n">
        <v>0</v>
      </c>
    </row>
    <row r="25" spans="1:4">
      <c r="A25" s="4" t="s">
        <v>376</v>
      </c>
      <c r="B25" s="5" t="n">
        <v>32809415</v>
      </c>
      <c r="C25" s="5" t="n">
        <v>11901094</v>
      </c>
    </row>
    <row r="26" spans="1:4">
      <c r="A26" s="4" t="s">
        <v>379</v>
      </c>
    </row>
    <row r="27" spans="1:4">
      <c r="A27" s="3" t="s">
        <v>365</v>
      </c>
    </row>
    <row r="28" spans="1:4">
      <c r="A28" s="4" t="s">
        <v>251</v>
      </c>
      <c r="B28" s="5" t="n">
        <v>0</v>
      </c>
      <c r="C28" s="5" t="n">
        <v>8800</v>
      </c>
    </row>
    <row r="29" spans="1:4">
      <c r="A29" s="4" t="s">
        <v>376</v>
      </c>
      <c r="B29" s="5" t="n">
        <v>116172</v>
      </c>
      <c r="C29" s="5" t="n">
        <v>382587</v>
      </c>
    </row>
    <row r="30" spans="1:4">
      <c r="A30" s="4" t="s">
        <v>380</v>
      </c>
    </row>
    <row r="31" spans="1:4">
      <c r="A31" s="3" t="s">
        <v>365</v>
      </c>
    </row>
    <row r="32" spans="1:4">
      <c r="A32" s="4" t="s">
        <v>251</v>
      </c>
      <c r="B32" s="5" t="n">
        <v>0</v>
      </c>
      <c r="C32" s="5" t="n">
        <v>0</v>
      </c>
    </row>
    <row r="33" spans="1:4">
      <c r="A33" s="4" t="s">
        <v>366</v>
      </c>
      <c r="B33" s="5" t="n">
        <v>0</v>
      </c>
      <c r="C33" s="5" t="n">
        <v>254050</v>
      </c>
    </row>
    <row r="34" spans="1:4">
      <c r="A34" s="4" t="s">
        <v>77</v>
      </c>
      <c r="B34" s="5" t="n">
        <v>571362</v>
      </c>
      <c r="C34" s="5" t="n">
        <v>685635</v>
      </c>
    </row>
    <row r="35" spans="1:4">
      <c r="A35" s="4" t="s">
        <v>78</v>
      </c>
      <c r="B35" s="5" t="n">
        <v>571362</v>
      </c>
      <c r="C35" s="5" t="n">
        <v>948485</v>
      </c>
    </row>
    <row r="36" spans="1:4">
      <c r="A36" s="4" t="s">
        <v>367</v>
      </c>
      <c r="B36" s="5" t="n">
        <v>0</v>
      </c>
      <c r="C36" s="5" t="n">
        <v>1489</v>
      </c>
    </row>
    <row r="37" spans="1:4">
      <c r="A37" s="4" t="s">
        <v>368</v>
      </c>
      <c r="B37" s="5" t="n">
        <v>413202</v>
      </c>
      <c r="C37" s="5" t="n">
        <v>1830471</v>
      </c>
    </row>
    <row r="38" spans="1:4">
      <c r="A38" s="4" t="s">
        <v>369</v>
      </c>
      <c r="B38" s="5" t="n">
        <v>0</v>
      </c>
      <c r="C38" s="5" t="n">
        <v>0</v>
      </c>
    </row>
    <row r="39" spans="1:4">
      <c r="A39" s="4" t="s">
        <v>133</v>
      </c>
      <c r="B39" s="5" t="n">
        <v>0</v>
      </c>
      <c r="C39" s="5" t="n">
        <v>0</v>
      </c>
    </row>
    <row r="40" spans="1:4">
      <c r="A40" s="4" t="s">
        <v>370</v>
      </c>
      <c r="B40" s="5" t="n">
        <v>158160</v>
      </c>
      <c r="C40" s="5" t="n">
        <v>-883475</v>
      </c>
    </row>
    <row r="41" spans="1:4">
      <c r="A41" s="4" t="s">
        <v>371</v>
      </c>
      <c r="B41" s="5" t="n">
        <v>0</v>
      </c>
      <c r="C41" s="5" t="n">
        <v>0</v>
      </c>
    </row>
    <row r="42" spans="1:4">
      <c r="A42" s="4" t="s">
        <v>88</v>
      </c>
      <c r="C42" s="5" t="n">
        <v>0</v>
      </c>
    </row>
    <row r="43" spans="1:4">
      <c r="A43" s="4" t="s">
        <v>372</v>
      </c>
      <c r="B43" s="5" t="n">
        <v>-53254</v>
      </c>
    </row>
    <row r="44" spans="1:4">
      <c r="A44" s="4" t="s">
        <v>373</v>
      </c>
      <c r="B44" s="5" t="n">
        <v>104906</v>
      </c>
      <c r="C44" s="5" t="n">
        <v>-883475</v>
      </c>
    </row>
    <row r="45" spans="1:4">
      <c r="A45" s="4" t="s">
        <v>374</v>
      </c>
      <c r="B45" s="5" t="n">
        <v>-255861</v>
      </c>
      <c r="C45" s="5" t="n">
        <v>-1004433</v>
      </c>
    </row>
    <row r="46" spans="1:4">
      <c r="A46" s="4" t="s">
        <v>375</v>
      </c>
      <c r="B46" s="5" t="n">
        <v>88701501</v>
      </c>
    </row>
    <row r="47" spans="1:4">
      <c r="A47" s="4" t="s">
        <v>99</v>
      </c>
      <c r="B47" s="5" t="n">
        <v>88550546</v>
      </c>
      <c r="C47" s="5" t="n">
        <v>-1887908</v>
      </c>
    </row>
    <row r="48" spans="1:4">
      <c r="A48" s="4" t="s">
        <v>377</v>
      </c>
      <c r="B48" s="5" t="n">
        <v>0</v>
      </c>
      <c r="C48" s="5" t="n">
        <v>0</v>
      </c>
    </row>
    <row r="49" spans="1:4">
      <c r="A49" s="4" t="s">
        <v>381</v>
      </c>
    </row>
    <row r="50" spans="1:4">
      <c r="A50" s="3" t="s">
        <v>365</v>
      </c>
    </row>
    <row r="51" spans="1:4">
      <c r="A51" s="4" t="s">
        <v>251</v>
      </c>
      <c r="B51" s="5" t="n">
        <v>0</v>
      </c>
      <c r="C51" s="5" t="n">
        <v>0</v>
      </c>
    </row>
    <row r="52" spans="1:4">
      <c r="A52" s="4" t="s">
        <v>376</v>
      </c>
      <c r="B52" s="5" t="n">
        <v>9692007</v>
      </c>
      <c r="C52" s="5" t="n">
        <v>4273762</v>
      </c>
    </row>
    <row r="53" spans="1:4">
      <c r="A53" s="4" t="s">
        <v>382</v>
      </c>
    </row>
    <row r="54" spans="1:4">
      <c r="A54" s="3" t="s">
        <v>365</v>
      </c>
    </row>
    <row r="55" spans="1:4">
      <c r="A55" s="4" t="s">
        <v>251</v>
      </c>
      <c r="B55" s="5" t="n">
        <v>0</v>
      </c>
      <c r="C55" s="5" t="n">
        <v>8800</v>
      </c>
    </row>
    <row r="56" spans="1:4">
      <c r="A56" s="4" t="s">
        <v>376</v>
      </c>
      <c r="B56" s="5" t="n">
        <v>115279</v>
      </c>
      <c r="C56" s="5" t="n">
        <v>380982</v>
      </c>
    </row>
    <row r="57" spans="1:4">
      <c r="A57" s="4" t="s">
        <v>383</v>
      </c>
    </row>
    <row r="58" spans="1:4">
      <c r="A58" s="3" t="s">
        <v>365</v>
      </c>
    </row>
    <row r="59" spans="1:4">
      <c r="A59" s="4" t="s">
        <v>251</v>
      </c>
      <c r="B59" s="5" t="n">
        <v>0</v>
      </c>
    </row>
    <row r="60" spans="1:4">
      <c r="A60" s="4" t="s">
        <v>366</v>
      </c>
      <c r="B60" s="5" t="n">
        <v>0</v>
      </c>
      <c r="C60" s="5" t="n">
        <v>0</v>
      </c>
    </row>
    <row r="61" spans="1:4">
      <c r="A61" s="4" t="s">
        <v>77</v>
      </c>
      <c r="B61" s="5" t="n">
        <v>8668</v>
      </c>
      <c r="C61" s="5" t="n">
        <v>0</v>
      </c>
    </row>
    <row r="62" spans="1:4">
      <c r="A62" s="4" t="s">
        <v>78</v>
      </c>
      <c r="B62" s="5" t="n">
        <v>8668</v>
      </c>
      <c r="C62" s="5" t="n">
        <v>0</v>
      </c>
    </row>
    <row r="63" spans="1:4">
      <c r="A63" s="4" t="s">
        <v>367</v>
      </c>
      <c r="B63" s="5" t="n">
        <v>0</v>
      </c>
      <c r="C63" s="5" t="n">
        <v>0</v>
      </c>
    </row>
    <row r="64" spans="1:4">
      <c r="A64" s="4" t="s">
        <v>368</v>
      </c>
      <c r="B64" s="5" t="n">
        <v>292072</v>
      </c>
      <c r="C64" s="5" t="n">
        <v>241800</v>
      </c>
    </row>
    <row r="65" spans="1:4">
      <c r="A65" s="4" t="s">
        <v>369</v>
      </c>
      <c r="B65" s="5" t="n">
        <v>2521</v>
      </c>
      <c r="C65" s="5" t="n">
        <v>-598</v>
      </c>
    </row>
    <row r="66" spans="1:4">
      <c r="A66" s="4" t="s">
        <v>133</v>
      </c>
      <c r="B66" s="5" t="n">
        <v>0</v>
      </c>
      <c r="C66" s="5" t="n">
        <v>0</v>
      </c>
    </row>
    <row r="67" spans="1:4">
      <c r="A67" s="4" t="s">
        <v>370</v>
      </c>
      <c r="B67" s="5" t="n">
        <v>-285925</v>
      </c>
      <c r="C67" s="5" t="n">
        <v>-241202</v>
      </c>
    </row>
    <row r="68" spans="1:4">
      <c r="A68" s="4" t="s">
        <v>371</v>
      </c>
      <c r="B68" s="5" t="n">
        <v>0</v>
      </c>
      <c r="C68" s="5" t="n">
        <v>0</v>
      </c>
    </row>
    <row r="69" spans="1:4">
      <c r="A69" s="4" t="s">
        <v>88</v>
      </c>
      <c r="C69" s="5" t="n">
        <v>0</v>
      </c>
    </row>
    <row r="70" spans="1:4">
      <c r="A70" s="4" t="s">
        <v>372</v>
      </c>
      <c r="B70" s="5" t="n">
        <v>96273</v>
      </c>
    </row>
    <row r="71" spans="1:4">
      <c r="A71" s="4" t="s">
        <v>373</v>
      </c>
      <c r="B71" s="5" t="n">
        <v>-189652</v>
      </c>
      <c r="C71" s="5" t="n">
        <v>-241202</v>
      </c>
    </row>
    <row r="72" spans="1:4">
      <c r="A72" s="4" t="s">
        <v>374</v>
      </c>
      <c r="B72" s="5" t="n">
        <v>0</v>
      </c>
      <c r="C72" s="5" t="n">
        <v>0</v>
      </c>
    </row>
    <row r="73" spans="1:4">
      <c r="A73" s="4" t="s">
        <v>375</v>
      </c>
      <c r="B73" s="5" t="n">
        <v>0</v>
      </c>
    </row>
    <row r="74" spans="1:4">
      <c r="A74" s="4" t="s">
        <v>99</v>
      </c>
      <c r="B74" s="5" t="n">
        <v>-189652</v>
      </c>
      <c r="C74" s="5" t="n">
        <v>-241202</v>
      </c>
    </row>
    <row r="75" spans="1:4">
      <c r="A75" s="4" t="s">
        <v>377</v>
      </c>
      <c r="B75" s="5" t="n">
        <v>0</v>
      </c>
      <c r="C75" s="5" t="n">
        <v>0</v>
      </c>
    </row>
    <row r="76" spans="1:4">
      <c r="A76" s="4" t="s">
        <v>384</v>
      </c>
    </row>
    <row r="77" spans="1:4">
      <c r="A77" s="3" t="s">
        <v>365</v>
      </c>
    </row>
    <row r="78" spans="1:4">
      <c r="A78" s="4" t="s">
        <v>251</v>
      </c>
      <c r="B78" s="5" t="n">
        <v>0</v>
      </c>
      <c r="C78" s="5" t="n">
        <v>0</v>
      </c>
    </row>
    <row r="79" spans="1:4">
      <c r="A79" s="4" t="s">
        <v>376</v>
      </c>
      <c r="B79" s="5" t="n">
        <v>897</v>
      </c>
      <c r="C79" s="5" t="n">
        <v>16515</v>
      </c>
    </row>
    <row r="80" spans="1:4">
      <c r="A80" s="4" t="s">
        <v>385</v>
      </c>
    </row>
    <row r="81" spans="1:4">
      <c r="A81" s="3" t="s">
        <v>365</v>
      </c>
    </row>
    <row r="82" spans="1:4">
      <c r="A82" s="4" t="s">
        <v>251</v>
      </c>
      <c r="B82" s="5" t="n">
        <v>0</v>
      </c>
      <c r="C82" s="5" t="n">
        <v>0</v>
      </c>
    </row>
    <row r="83" spans="1:4">
      <c r="A83" s="4" t="s">
        <v>376</v>
      </c>
      <c r="B83" s="5" t="n">
        <v>0</v>
      </c>
      <c r="C83" s="5" t="n">
        <v>0</v>
      </c>
    </row>
    <row r="84" spans="1:4">
      <c r="A84" s="4" t="s">
        <v>386</v>
      </c>
    </row>
    <row r="85" spans="1:4">
      <c r="A85" s="3" t="s">
        <v>365</v>
      </c>
    </row>
    <row r="86" spans="1:4">
      <c r="A86" s="4" t="s">
        <v>251</v>
      </c>
      <c r="B86" s="5" t="n">
        <v>0</v>
      </c>
    </row>
    <row r="87" spans="1:4">
      <c r="A87" s="4" t="s">
        <v>366</v>
      </c>
      <c r="B87" s="5" t="n">
        <v>0</v>
      </c>
      <c r="C87" s="5" t="n">
        <v>0</v>
      </c>
    </row>
    <row r="88" spans="1:4">
      <c r="A88" s="4" t="s">
        <v>77</v>
      </c>
      <c r="B88" s="5" t="n">
        <v>0</v>
      </c>
      <c r="C88" s="5" t="n">
        <v>0</v>
      </c>
    </row>
    <row r="89" spans="1:4">
      <c r="A89" s="4" t="s">
        <v>78</v>
      </c>
      <c r="B89" s="5" t="n">
        <v>0</v>
      </c>
      <c r="C89" s="5" t="n">
        <v>0</v>
      </c>
    </row>
    <row r="90" spans="1:4">
      <c r="A90" s="4" t="s">
        <v>367</v>
      </c>
      <c r="B90" s="5" t="n">
        <v>0</v>
      </c>
      <c r="C90" s="5" t="n">
        <v>0</v>
      </c>
    </row>
    <row r="91" spans="1:4">
      <c r="A91" s="4" t="s">
        <v>368</v>
      </c>
      <c r="B91" s="5" t="n">
        <v>0</v>
      </c>
      <c r="C91" s="5" t="n">
        <v>0</v>
      </c>
    </row>
    <row r="92" spans="1:4">
      <c r="A92" s="4" t="s">
        <v>369</v>
      </c>
      <c r="B92" s="5" t="n">
        <v>2943123</v>
      </c>
      <c r="C92" s="5" t="n">
        <v>2558758</v>
      </c>
    </row>
    <row r="93" spans="1:4">
      <c r="A93" s="4" t="s">
        <v>133</v>
      </c>
      <c r="B93" s="5" t="n">
        <v>76790</v>
      </c>
      <c r="C93" s="5" t="n">
        <v>74966</v>
      </c>
    </row>
    <row r="94" spans="1:4">
      <c r="A94" s="4" t="s">
        <v>370</v>
      </c>
      <c r="B94" s="5" t="n">
        <v>-3019913</v>
      </c>
      <c r="C94" s="5" t="n">
        <v>-2633724</v>
      </c>
    </row>
    <row r="95" spans="1:4">
      <c r="A95" s="4" t="s">
        <v>371</v>
      </c>
      <c r="B95" s="5" t="n">
        <v>-1171109</v>
      </c>
      <c r="C95" s="5" t="n">
        <v>1088824</v>
      </c>
    </row>
    <row r="96" spans="1:4">
      <c r="A96" s="4" t="s">
        <v>88</v>
      </c>
      <c r="C96" s="5" t="n">
        <v>-12239</v>
      </c>
    </row>
    <row r="97" spans="1:4">
      <c r="A97" s="4" t="s">
        <v>372</v>
      </c>
      <c r="B97" s="5" t="n">
        <v>1411153</v>
      </c>
    </row>
    <row r="98" spans="1:4">
      <c r="A98" s="4" t="s">
        <v>373</v>
      </c>
      <c r="B98" s="5" t="n">
        <v>-2779869</v>
      </c>
      <c r="C98" s="5" t="n">
        <v>-1557139</v>
      </c>
    </row>
    <row r="99" spans="1:4">
      <c r="A99" s="4" t="s">
        <v>374</v>
      </c>
      <c r="B99" s="5" t="n">
        <v>0</v>
      </c>
      <c r="C99" s="5" t="n">
        <v>0</v>
      </c>
    </row>
    <row r="100" spans="1:4">
      <c r="A100" s="4" t="s">
        <v>375</v>
      </c>
      <c r="B100" s="5" t="n">
        <v>0</v>
      </c>
    </row>
    <row r="101" spans="1:4">
      <c r="A101" s="4" t="s">
        <v>99</v>
      </c>
      <c r="B101" s="5" t="n">
        <v>-2779869</v>
      </c>
      <c r="C101" s="5" t="n">
        <v>-1557139</v>
      </c>
    </row>
    <row r="102" spans="1:4">
      <c r="A102" s="4" t="s">
        <v>377</v>
      </c>
      <c r="B102" s="5" t="n">
        <v>0</v>
      </c>
      <c r="C102" s="5" t="n">
        <v>1847</v>
      </c>
    </row>
    <row r="103" spans="1:4">
      <c r="A103" s="4" t="s">
        <v>387</v>
      </c>
    </row>
    <row r="104" spans="1:4">
      <c r="A104" s="3" t="s">
        <v>365</v>
      </c>
    </row>
    <row r="105" spans="1:4">
      <c r="A105" s="4" t="s">
        <v>251</v>
      </c>
      <c r="B105" s="5" t="n">
        <v>0</v>
      </c>
      <c r="C105" s="5" t="n">
        <v>0</v>
      </c>
    </row>
    <row r="106" spans="1:4">
      <c r="A106" s="4" t="s">
        <v>376</v>
      </c>
      <c r="B106" s="5" t="n">
        <v>23116511</v>
      </c>
      <c r="C106" s="5" t="n">
        <v>7610817</v>
      </c>
    </row>
    <row r="107" spans="1:4">
      <c r="A107" s="4" t="s">
        <v>388</v>
      </c>
    </row>
    <row r="108" spans="1:4">
      <c r="A108" s="3" t="s">
        <v>365</v>
      </c>
    </row>
    <row r="109" spans="1:4">
      <c r="A109" s="4" t="s">
        <v>251</v>
      </c>
      <c r="B109" s="5" t="n">
        <v>0</v>
      </c>
      <c r="C109" s="5" t="n">
        <v>0</v>
      </c>
    </row>
    <row r="110" spans="1:4">
      <c r="A110" s="4" t="s">
        <v>376</v>
      </c>
      <c r="B110" s="7" t="n">
        <v>893</v>
      </c>
      <c r="C110" s="7" t="n">
        <v>16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9</v>
      </c>
      <c r="B1" s="2" t="s">
        <v>1</v>
      </c>
    </row>
    <row r="2" spans="1:3">
      <c r="B2" s="2" t="s">
        <v>2</v>
      </c>
      <c r="C2" s="2" t="s">
        <v>73</v>
      </c>
    </row>
    <row r="3" spans="1:3">
      <c r="A3" s="3" t="s">
        <v>204</v>
      </c>
    </row>
    <row r="4" spans="1:3">
      <c r="A4" s="4" t="s">
        <v>390</v>
      </c>
      <c r="B4" s="7" t="n">
        <v>7300000</v>
      </c>
      <c r="C4" s="7" t="n">
        <v>1300000</v>
      </c>
    </row>
    <row r="5" spans="1:3">
      <c r="A5" s="4" t="s">
        <v>124</v>
      </c>
      <c r="B5" s="5" t="n">
        <v>333719</v>
      </c>
    </row>
    <row r="6" spans="1:3">
      <c r="A6" s="4" t="s">
        <v>391</v>
      </c>
      <c r="B6" s="7"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3"/>
  </cols>
  <sheetData>
    <row r="1" spans="1:6">
      <c r="A1" s="1" t="s">
        <v>109</v>
      </c>
      <c r="B1" s="2" t="s">
        <v>110</v>
      </c>
      <c r="C1" s="2" t="s">
        <v>111</v>
      </c>
      <c r="D1" s="2" t="s">
        <v>112</v>
      </c>
      <c r="E1" s="2" t="s">
        <v>113</v>
      </c>
      <c r="F1" s="2" t="s">
        <v>114</v>
      </c>
    </row>
    <row r="2" spans="1:6">
      <c r="A2" s="4" t="s">
        <v>115</v>
      </c>
      <c r="B2" s="7" t="n">
        <v>155763</v>
      </c>
      <c r="C2" s="7" t="n">
        <v>326564148</v>
      </c>
      <c r="D2" s="7" t="n">
        <v>394855034</v>
      </c>
      <c r="E2" s="7" t="n">
        <v>468910</v>
      </c>
      <c r="F2" s="7" t="n">
        <v>-67666213</v>
      </c>
    </row>
    <row r="3" spans="1:6">
      <c r="A3" s="4" t="s">
        <v>116</v>
      </c>
      <c r="B3" s="5" t="n">
        <v>155762729</v>
      </c>
    </row>
    <row r="4" spans="1:6">
      <c r="A4" s="4" t="s">
        <v>117</v>
      </c>
      <c r="B4" s="7" t="n">
        <v>16</v>
      </c>
      <c r="C4" s="5" t="n">
        <v>10484</v>
      </c>
      <c r="F4" s="5" t="n">
        <v>10500</v>
      </c>
    </row>
    <row r="5" spans="1:6">
      <c r="A5" s="4" t="s">
        <v>118</v>
      </c>
      <c r="B5" s="5" t="n">
        <v>16406</v>
      </c>
    </row>
    <row r="6" spans="1:6">
      <c r="A6" s="4" t="s">
        <v>119</v>
      </c>
      <c r="B6" s="7" t="n">
        <v>707</v>
      </c>
      <c r="C6" s="5" t="n">
        <v>367105</v>
      </c>
      <c r="F6" s="5" t="n">
        <v>367812</v>
      </c>
    </row>
    <row r="7" spans="1:6">
      <c r="A7" s="4" t="s">
        <v>120</v>
      </c>
      <c r="B7" s="5" t="n">
        <v>707353</v>
      </c>
    </row>
    <row r="8" spans="1:6">
      <c r="A8" s="4" t="s">
        <v>121</v>
      </c>
      <c r="B8" s="7" t="n">
        <v>5412</v>
      </c>
      <c r="C8" s="5" t="n">
        <v>48707</v>
      </c>
      <c r="F8" s="5" t="n">
        <v>54119</v>
      </c>
    </row>
    <row r="9" spans="1:6">
      <c r="A9" s="4" t="s">
        <v>122</v>
      </c>
      <c r="B9" s="5" t="n">
        <v>5411850</v>
      </c>
    </row>
    <row r="10" spans="1:6">
      <c r="A10" s="4" t="s">
        <v>123</v>
      </c>
      <c r="C10" s="5" t="n">
        <v>3337187</v>
      </c>
      <c r="F10" s="5" t="n">
        <v>3337187</v>
      </c>
    </row>
    <row r="11" spans="1:6">
      <c r="A11" s="4" t="s">
        <v>124</v>
      </c>
      <c r="C11" s="5" t="n">
        <v>333719</v>
      </c>
      <c r="F11" s="5" t="n">
        <v>333719</v>
      </c>
    </row>
    <row r="12" spans="1:6">
      <c r="A12" s="4" t="s">
        <v>125</v>
      </c>
      <c r="C12" s="5" t="n">
        <v>147165</v>
      </c>
      <c r="F12" s="5" t="n">
        <v>147165</v>
      </c>
    </row>
    <row r="13" spans="1:6">
      <c r="A13" s="4" t="s">
        <v>126</v>
      </c>
      <c r="D13" s="5" t="n">
        <v>85581227</v>
      </c>
      <c r="E13" s="5" t="n">
        <v>-202</v>
      </c>
      <c r="F13" s="5" t="n">
        <v>85581025</v>
      </c>
    </row>
    <row r="14" spans="1:6">
      <c r="A14" s="4" t="s">
        <v>127</v>
      </c>
      <c r="E14" s="5" t="n">
        <v>200000</v>
      </c>
      <c r="F14" s="5" t="n">
        <v>200000</v>
      </c>
    </row>
    <row r="15" spans="1:6">
      <c r="A15" s="4" t="s">
        <v>128</v>
      </c>
      <c r="B15" s="7" t="n">
        <v>161898</v>
      </c>
      <c r="C15" s="7" t="n">
        <v>330808515</v>
      </c>
      <c r="D15" s="7" t="n">
        <v>309273807</v>
      </c>
      <c r="E15" s="7" t="n">
        <v>668708</v>
      </c>
      <c r="F15" s="7" t="n">
        <v>22365314</v>
      </c>
    </row>
    <row r="16" spans="1:6">
      <c r="A16" s="4" t="s">
        <v>129</v>
      </c>
      <c r="B16" s="5" t="n">
        <v>161898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3</v>
      </c>
    </row>
    <row r="3" spans="1:3">
      <c r="A3" s="3" t="s">
        <v>131</v>
      </c>
    </row>
    <row r="4" spans="1:3">
      <c r="A4" s="4" t="s">
        <v>99</v>
      </c>
      <c r="B4" s="7" t="n">
        <v>85581025</v>
      </c>
      <c r="C4" s="7" t="n">
        <v>-3686249</v>
      </c>
    </row>
    <row r="5" spans="1:3">
      <c r="A5" s="3" t="s">
        <v>132</v>
      </c>
    </row>
    <row r="6" spans="1:3">
      <c r="A6" s="4" t="s">
        <v>133</v>
      </c>
      <c r="B6" s="5" t="n">
        <v>86535</v>
      </c>
      <c r="C6" s="5" t="n">
        <v>149590</v>
      </c>
    </row>
    <row r="7" spans="1:3">
      <c r="A7" s="4" t="s">
        <v>134</v>
      </c>
      <c r="B7" s="5" t="n">
        <v>100270</v>
      </c>
      <c r="C7" s="5" t="n">
        <v>0</v>
      </c>
    </row>
    <row r="8" spans="1:3">
      <c r="A8" s="4" t="s">
        <v>135</v>
      </c>
      <c r="B8" s="5" t="n">
        <v>0</v>
      </c>
      <c r="C8" s="5" t="n">
        <v>72875</v>
      </c>
    </row>
    <row r="9" spans="1:3">
      <c r="A9" s="4" t="s">
        <v>136</v>
      </c>
      <c r="B9" s="5" t="n">
        <v>143114</v>
      </c>
      <c r="C9" s="5" t="n">
        <v>824952</v>
      </c>
    </row>
    <row r="10" spans="1:3">
      <c r="A10" s="4" t="s">
        <v>125</v>
      </c>
      <c r="B10" s="5" t="n">
        <v>147165</v>
      </c>
      <c r="C10" s="5" t="n">
        <v>340502</v>
      </c>
    </row>
    <row r="11" spans="1:3">
      <c r="A11" s="4" t="s">
        <v>88</v>
      </c>
      <c r="B11" s="5" t="n">
        <v>0</v>
      </c>
      <c r="C11" s="5" t="n">
        <v>12239</v>
      </c>
    </row>
    <row r="12" spans="1:3">
      <c r="A12" s="4" t="s">
        <v>89</v>
      </c>
      <c r="B12" s="5" t="n">
        <v>-140485</v>
      </c>
      <c r="C12" s="5" t="n">
        <v>-1125359</v>
      </c>
    </row>
    <row r="13" spans="1:3">
      <c r="A13" s="4" t="s">
        <v>137</v>
      </c>
      <c r="B13" s="5" t="n">
        <v>3337187</v>
      </c>
      <c r="C13" s="5" t="n">
        <v>0</v>
      </c>
    </row>
    <row r="14" spans="1:3">
      <c r="A14" s="4" t="s">
        <v>138</v>
      </c>
      <c r="B14" s="5" t="n">
        <v>10500</v>
      </c>
      <c r="C14" s="5" t="n">
        <v>20640</v>
      </c>
    </row>
    <row r="15" spans="1:3">
      <c r="A15" s="4" t="s">
        <v>139</v>
      </c>
      <c r="B15" s="5" t="n">
        <v>367812</v>
      </c>
      <c r="C15" s="5" t="n">
        <v>0</v>
      </c>
    </row>
    <row r="16" spans="1:3">
      <c r="A16" s="4" t="s">
        <v>140</v>
      </c>
      <c r="B16" s="5" t="n">
        <v>65</v>
      </c>
      <c r="C16" s="5" t="n">
        <v>-12239</v>
      </c>
    </row>
    <row r="17" spans="1:3">
      <c r="A17" s="3" t="s">
        <v>141</v>
      </c>
    </row>
    <row r="18" spans="1:3">
      <c r="A18" s="4" t="s">
        <v>29</v>
      </c>
      <c r="B18" s="5" t="n">
        <v>-14821403</v>
      </c>
      <c r="C18" s="5" t="n">
        <v>903147</v>
      </c>
    </row>
    <row r="19" spans="1:3">
      <c r="A19" s="4" t="s">
        <v>142</v>
      </c>
      <c r="B19" s="5" t="n">
        <v>1470078</v>
      </c>
      <c r="C19" s="5" t="n">
        <v>-246030</v>
      </c>
    </row>
    <row r="20" spans="1:3">
      <c r="A20" s="4" t="s">
        <v>143</v>
      </c>
      <c r="B20" s="5" t="n">
        <v>-65632</v>
      </c>
      <c r="C20" s="5" t="n">
        <v>193795</v>
      </c>
    </row>
    <row r="21" spans="1:3">
      <c r="A21" s="4" t="s">
        <v>43</v>
      </c>
      <c r="B21" s="5" t="n">
        <v>-3837463</v>
      </c>
      <c r="C21" s="5" t="n">
        <v>1133840</v>
      </c>
    </row>
    <row r="22" spans="1:3">
      <c r="A22" s="4" t="s">
        <v>144</v>
      </c>
      <c r="B22" s="5" t="n">
        <v>-3719024</v>
      </c>
      <c r="C22" s="5" t="n">
        <v>4418</v>
      </c>
    </row>
    <row r="23" spans="1:3">
      <c r="A23" s="4" t="s">
        <v>145</v>
      </c>
      <c r="B23" s="5" t="n">
        <v>-2315037</v>
      </c>
      <c r="C23" s="5" t="n">
        <v>-265758</v>
      </c>
    </row>
    <row r="24" spans="1:3">
      <c r="A24" s="4" t="s">
        <v>146</v>
      </c>
      <c r="B24" s="5" t="n">
        <v>66344707</v>
      </c>
      <c r="C24" s="5" t="n">
        <v>-1679637</v>
      </c>
    </row>
    <row r="25" spans="1:3">
      <c r="A25" s="3" t="s">
        <v>147</v>
      </c>
    </row>
    <row r="26" spans="1:3">
      <c r="A26" s="4" t="s">
        <v>148</v>
      </c>
      <c r="B26" s="5" t="n">
        <v>0</v>
      </c>
      <c r="C26" s="5" t="n">
        <v>-1847</v>
      </c>
    </row>
    <row r="27" spans="1:3">
      <c r="A27" s="4" t="s">
        <v>149</v>
      </c>
      <c r="B27" s="5" t="n">
        <v>0</v>
      </c>
      <c r="C27" s="5" t="n">
        <v>-1847</v>
      </c>
    </row>
    <row r="28" spans="1:3">
      <c r="A28" s="3" t="s">
        <v>150</v>
      </c>
    </row>
    <row r="29" spans="1:3">
      <c r="A29" s="4" t="s">
        <v>151</v>
      </c>
      <c r="B29" s="5" t="n">
        <v>54119</v>
      </c>
      <c r="C29" s="5" t="n">
        <v>0</v>
      </c>
    </row>
    <row r="30" spans="1:3">
      <c r="A30" s="4" t="s">
        <v>152</v>
      </c>
      <c r="B30" s="5" t="n">
        <v>-59498721</v>
      </c>
      <c r="C30" s="5" t="n">
        <v>0</v>
      </c>
    </row>
    <row r="31" spans="1:3">
      <c r="A31" s="4" t="s">
        <v>153</v>
      </c>
      <c r="B31" s="5" t="n">
        <v>5001188</v>
      </c>
      <c r="C31" s="5" t="n">
        <v>0</v>
      </c>
    </row>
    <row r="32" spans="1:3">
      <c r="A32" s="4" t="s">
        <v>154</v>
      </c>
      <c r="B32" s="5" t="n">
        <v>0</v>
      </c>
      <c r="C32" s="5" t="n">
        <v>-693</v>
      </c>
    </row>
    <row r="33" spans="1:3">
      <c r="A33" s="4" t="s">
        <v>155</v>
      </c>
      <c r="B33" s="5" t="n">
        <v>-54443414</v>
      </c>
      <c r="C33" s="5" t="n">
        <v>-693</v>
      </c>
    </row>
    <row r="34" spans="1:3">
      <c r="A34" s="4" t="s">
        <v>156</v>
      </c>
      <c r="B34" s="5" t="n">
        <v>11901293</v>
      </c>
      <c r="C34" s="5" t="n">
        <v>-1682177</v>
      </c>
    </row>
    <row r="35" spans="1:3">
      <c r="A35" s="4" t="s">
        <v>157</v>
      </c>
      <c r="B35" s="5" t="n">
        <v>1539325</v>
      </c>
      <c r="C35" s="5" t="n">
        <v>7166260</v>
      </c>
    </row>
    <row r="36" spans="1:3">
      <c r="A36" s="4" t="s">
        <v>158</v>
      </c>
      <c r="B36" s="7" t="n">
        <v>13440618</v>
      </c>
      <c r="C36" s="7" t="n">
        <v>5484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5:28Z</dcterms:created>
  <dcterms:modified xmlns:dcterms="http://purl.org/dc/terms/" xmlns:xsi="http://www.w3.org/2001/XMLSchema-instance" xsi:type="dcterms:W3CDTF">2017-05-10T17:05:28Z</dcterms:modified>
</cp:coreProperties>
</file>